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Jun. 18, 2024</t>
        </is>
      </c>
    </row>
    <row r="2">
      <c r="A2" s="3" t="inlineStr">
        <is>
          <t>Cover [Abstract]</t>
        </is>
      </c>
      <c r="B2" s="4" t="inlineStr">
        <is>
          <t xml:space="preserve"> </t>
        </is>
      </c>
    </row>
    <row r="3">
      <c r="A3" s="4" t="inlineStr">
        <is>
          <t>Document Type</t>
        </is>
      </c>
      <c r="B3" s="4" t="inlineStr">
        <is>
          <t>424B2</t>
        </is>
      </c>
    </row>
    <row r="4">
      <c r="A4" s="4" t="inlineStr">
        <is>
          <t>Entity Registrant Name</t>
        </is>
      </c>
      <c r="B4" s="4" t="inlineStr">
        <is>
          <t>CĪON INVESTMENT CORP</t>
        </is>
      </c>
    </row>
    <row r="5">
      <c r="A5" s="4" t="inlineStr">
        <is>
          <t>Entity Central Index Key</t>
        </is>
      </c>
      <c r="B5" s="4" t="inlineStr">
        <is>
          <t>0001534254</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2 - USD ($)</t>
        </is>
      </c>
      <c r="E1" s="2" t="inlineStr">
        <is>
          <t>3 Months Ended</t>
        </is>
      </c>
    </row>
    <row r="2">
      <c r="B2" s="2" t="inlineStr">
        <is>
          <t>Jun. 18, 2024</t>
        </is>
      </c>
      <c r="C2" s="2" t="inlineStr">
        <is>
          <t>Jun. 10, 2024</t>
        </is>
      </c>
      <c r="D2" s="2" t="inlineStr">
        <is>
          <t>Mar. 31,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1</t>
        </is>
      </c>
      <c r="P2" s="2" t="inlineStr">
        <is>
          <t>Dec. 31, 2020</t>
        </is>
      </c>
      <c r="Q2" s="2" t="inlineStr">
        <is>
          <t>Dec. 31, 2019</t>
        </is>
      </c>
      <c r="R2" s="2" t="inlineStr">
        <is>
          <t>Dec. 31, 2018</t>
        </is>
      </c>
      <c r="S2" s="2" t="inlineStr">
        <is>
          <t>Dec. 31, 2017</t>
        </is>
      </c>
      <c r="T2" s="2" t="inlineStr">
        <is>
          <t>Dec. 31, 2016</t>
        </is>
      </c>
      <c r="U2" s="2" t="inlineStr">
        <is>
          <t>Dec. 31, 2015</t>
        </is>
      </c>
      <c r="V2" s="2" t="inlineStr">
        <is>
          <t>Dec. 31, 2014</t>
        </is>
      </c>
      <c r="W2" s="2" t="inlineStr">
        <is>
          <t>Dec. 31, 2013</t>
        </is>
      </c>
      <c r="X2" s="2" t="inlineStr">
        <is>
          <t>Dec. 31, 201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ntity Central Index Key</t>
        </is>
      </c>
      <c r="B4" s="4" t="inlineStr">
        <is>
          <t>000153425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ntity Registrant Name</t>
        </is>
      </c>
      <c r="B7" s="4" t="inlineStr">
        <is>
          <t>CĪON INVESTMENT CORP</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Other Transaction Expens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nnual Expenses [Table Text Block]</t>
        </is>
      </c>
      <c r="B9" s="4" t="inlineStr">
        <is>
          <t>​ ​ ​ ​ ​ Shareholder transaction expenses (as a percentage of offering price): ​ Sales load (1) — % Offering costs (2) — % Distribution reinvestment plan fees (3) — % Total shareholder transaction expenses (as a percentage of offering price) (2) — % Estimated annual expenses (as a percentage of average net assets attributable to common stock): (4) ​ Base management fees (5) 3.15 % Accrued incentive fees pursuant to our investment advisory agreement (17.5% of investment income, subject to a hurdle rate, and capital gains fee) (6) 3.17 % Interest payments on borrowed funds (7) 11.16 % Other expenses (8) 1.35 % Total estimated annual expenses (9) 18.83 % (4) Average net assets attributable to common stock used to calculate the percentages in this table equals our average net assets of approximately $871 million for the three months ended March 31, 2024. (5) The base management fees referenced in the table above are based upon the actual amounts incurred during the three months ended March 31, 2024, annualized for the full year ending December 31, 2024.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 Part II, Item 8 of our most recent Annual Report on Form 10-K, which is incorporated by reference into this prospectus. (6) The incentive fees payable to CIM referenced in the table above are based on the actual amount of the subordinated incentive fee on income recorded during the three months ended March 31, 2024, annualized for the full year ending December 31, 2024.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measured quarterly and expressed as a rate of return on our net assets at the beginning of the calendar quarter, equal to 1.625% per quarter, or an annualized hurdle rate of 6.5%. We pay to CIM (x) 100.0% of our pre-incentive fee net investment income, if any, that exceeds the hurdle rate, but is less than or equal to 1.970% in any calendar quarter (7.879% annualized) and (y) 17.5% of the amount of our pre-incentive fee net investment income, if any, that exceeds 1.970% in any calendar quarter (7.879% annualized).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three months ended March 31, 2024. The second part of the incentive fee, which we refer to as the incentive fee on capital gains, is earned on liquidated investments from our investment portfolio during operations and is determined and payable to CIM in arrears as of the end of each calendar year (or upon termination of the investment advisory agreement). This fee equals 17.5% of our incentive fee capital gains, which i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For the three months ended March 31, 2024,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three months ended March 31, 2024. The amount in the table assumes that the incentive fee on capital gains will be 0.0% of average net assets and is based on actual and projected realized capital gains on our investments through March 31, 2024 and the unrealized appreciation or depreciation of our investments and assumed converted to realized capital gains or losses on such date. See “Investment Advisory Agreement” in this prospectus for a further explanation of how these incentive fees are calculated. Also, see Note 4 “Transactions with Related Parties” of our Consolidated Financial Statements in Part II, Item 8 of our most recent Annual Report on Form 10-K, which is incorporated by reference into this prospectus. (7) We have borrowed funds to make investments. The costs associated with such borrowings are indirectly borne by our shareholders. Interest payments on borrowed funds includes our interest expense based on borrowings under our $125 million 2026 Notes and our $30 million 2021 More Term Loan for the three months ended March 31, 2024, which pay interest at 4.5% and 5.2% per year, respectively. In addition, interest payments on borrowed funds includes our interest expense based on borrowings under our $675 million JPM Credit Facility, our $150 million UBS Facility, our $114.8 million Series A Notes, our $100 million 2027 Notes and our $50 million 2022 More Term Loan for the three months ended March 31, 2024, which bore weighted average interest rates of 8.79%, 8.72%, 9.10%, 10.06% and 8.83%, respectively.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Our ability to incur additional leverage during 2024 depends, in large part, on our ability to locate additional debt financing on attractive terms or at all, and there is no guarantee we will do so or that such financing will be at the cost noted in the table above. (8) Other expenses include our overhead expenses, including payments under the administration agreement based on our allocable portion of overhead and other expenses incurred by CIM in performing its obligations under the administration agreement. See “Administration Agreement” in this prospectus. For more detailed information about the terms of the administration agreement, please also see Note 4 “Transactions with Related Parties” of our Consolidated Financial Statements in Part II, Item 8 of our most recent Annual Report on Form 10-K, which is incorporated by reference into this prospectus.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three months ended March 31, 2024, which are “acquired fund fees and expenses” and are included within Other expenses in the table above. The amount presented in the table includes the amounts incurred during the three months ended March 31, 2024, annualized for the full year ending December 31, 2024. (9) Total estimated annual expenses as a percentage of average net assets attributable to common stock are higher than the total estimated annual expenses percentage would be for a company that is not leveraged. We borrow money to leverage our net assets and increase our total assets. The reason for presenting expenses as a percentage of average net assets attributable to common stock is that our common shareholders bear all our fees and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Management Fees [Percent]</t>
        </is>
      </c>
      <c r="B10" s="5" t="n">
        <v>0.03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erest Expenses on Borrowings [Percent]</t>
        </is>
      </c>
      <c r="B11" s="5" t="n">
        <v>0.11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ncentive Fees [Percent]</t>
        </is>
      </c>
      <c r="B12" s="5" t="n">
        <v>0.03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Other Annual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Other Annual Expenses [Percent]</t>
        </is>
      </c>
      <c r="B14" s="5" t="n">
        <v>0.01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otal Annual Expenses [Percent]</t>
        </is>
      </c>
      <c r="B15" s="5" t="n">
        <v>0.18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xpense Example [Table Text Block]</t>
        </is>
      </c>
      <c r="B16" s="4" t="inlineStr">
        <is>
          <t xml:space="preserve">Example The below example demonstrates the projected dollar amount of total cumulative expenses that would be incurred over various periods with respect to a hypothetical investment in our common stock. In calculating the below expense amounts, we have assumed our annual operating expenses would remain at the percentage levels set forth in the table above and have excluded the subordinated incentive fee on income. In the event that shares are sold to or through underwriters or agents, a corresponding prospectus supplement and any related free writing prospectus will restate this example to reflect the applicable sales load and estimated offering expenses. ​ ​ ​ ​ ​ ​ ​ ​ ​ ​ ​ ​ ​ ​ 1 Year 3 Years 5 Years 10 Years You would pay the following expenses on a $1,000 common stock investment, assuming a 5% annual return (none of which is subject to a capital gains incentive fee): ​ $ 164 ​ $ 439 ​ $ 654 ​ $ 1,011 ​ The example is designed to assist shareholders in understanding the various costs and expenses that an investor in our common stock will bear directly or indirectly. While the example assumes, as required by the SEC, a 5% annual return, our performance will vary and may result in a return greater or less than 5%. Assuming a 5% annual return, and considering our performance will vary, the incentive fees under the investment advisory agreement may not be earned or payable and are not included in the example. This illustration assumes that we will not realize any capital gains computed net of all realized capital losses and gross unrealized capital depreciation in any of the indicated time periods. If we achieve sufficient returns on our investments, including through the realization of capital gains, to trigger an incentive fee of a material amount, our expenses would be higher. Assuming, however, that the incentive fee on capital gains under the investment advisory agreement is earned and payable and the subordinated incentive fee on income is not earned and payable the following example demonstrates the projected dollar amount of total expenses that would be incurred over various periods with respect to a hypothetical investment in our common stock: ​ ​ ​ ​ ​ ​ ​ ​ ​ ​ ​ ​ ​ ​ 1 Year 3 Years 5 Years 10 Years You would pay the following expenses on a $1,000 common stock investment, assuming a 5% annual return solely from realized capital gains (all of which is subject to a capital gains incentive fee): ​ $ 173 ​ $ 458 ​ $ 677 ​ $ 1,028 ​ The example and the expenses in the tables above should not be considered a representation of our future expenses, and actual expenses (including the cost of debt, if any, and other expenses) may be greater or less than those shown.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pense Example, Year 01</t>
        </is>
      </c>
      <c r="B17" s="6" t="n">
        <v>1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pense Example, Years 1 to 3</t>
        </is>
      </c>
      <c r="B18" s="7" t="n">
        <v>4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xpense Example, Years 1 to 5</t>
        </is>
      </c>
      <c r="B19" s="7" t="n">
        <v>6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xpense Example, Years 1 to 10</t>
        </is>
      </c>
      <c r="B20" s="6" t="n">
        <v>10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urpose of Fee Table , Note [Text Block]</t>
        </is>
      </c>
      <c r="B21" s="4" t="inlineStr">
        <is>
          <t>The following table is intended to assist you in understanding the various fees and expenses that an investor in our common stock will bear, directly or indirectly, based on the assumptions set forth below. We caution you that some of the percentages indicated in the table below are estimates and may vary. The expenses shown in the table under “annual expenses” are based on amounts incurred during the three months ended March 31, 2024, annualized for the full year ending December 31, 2024. The following table and example should not be considered a representation of our future expenses. Actual expenses may be greater or less than show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ther Transaction Fees, Note [Text Block]</t>
        </is>
      </c>
      <c r="B22" s="4" t="inlineStr">
        <is>
          <t>(2) The applicable prospectus supplement and any related free writing prospectus will disclose the applicable amount of offering costs and total shareholder transaction expenses that will supersede the information included in this prospectu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ther Expenses, Note [Text Block]</t>
        </is>
      </c>
      <c r="B23" s="4" t="inlineStr">
        <is>
          <t>(8) Other expenses include our overhead expenses, including payments under the administration agreement based on our allocable portion of overhead and other expenses incurred by CIM in performing its obligations under the administration agreement. See “Administration Agreement” in this prospectus. For more detailed information about the terms of the administration agreement, please also see Note 4 “Transactions with Related Parties” of our Consolidated Financial Statements in Part II, Item 8 of our most recent Annual Report on Form 10-K, which is incorporated by reference into this prospectus.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three months ended March 31, 2024, which are “acquired fund fees and expenses” and are included within Other expenses in the table above. The amount presented in the table includes the amounts incurred during the three months ended March 31, 2024, annualized for the full year ending December 31,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nagement Fee not based on Net Assets, Note [Text Block]</t>
        </is>
      </c>
      <c r="B24" s="4" t="inlineStr">
        <is>
          <t>(5) The base management fees referenced in the table above are based upon the actual amounts incurred during the three months ended March 31, 2024, annualized for the full year ending December 31, 2024.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 Part II, Item 8 of our most recent Annual Report on Form 10-K, which is incorporated by reference into this prospectu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cquired Fund Incentive Allocation, Note [Text Block]</t>
        </is>
      </c>
      <c r="B25" s="4" t="inlineStr">
        <is>
          <t>(6) The incentive fees payable to CIM referenced in the table above are based on the actual amount of the subordinated incentive fee on income recorded during the three months ended March 31, 2024, annualized for the full year ending December 31, 2024.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measured quarterly and expressed as a rate of return on our net assets at the beginning of the calendar quarter, equal to 1.625% per quarter, or an annualized hurdle rate of 6.5%. We pay to CIM (x) 100.0% of our pre-incentive fee net investment income, if any, that exceeds the hurdle rate, but is less than or equal to 1.970% in any calendar quarter (7.879% annualized) and (y) 17.5% of the amount of our pre-incentive fee net investment income, if any, that exceeds 1.970% in any calendar quarter (7.879% annualized).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three months ended March 31, 2024. The second part of the incentive fee, which we refer to as the incentive fee on capital gains, is earned on liquidated investments from our investment portfolio during operations and is determined and payable to CIM in arrears as of the end of each calendar year (or upon termination of the investment advisory agreement). This fee equals 17.5% of our incentive fee capital gains, which i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For the three months ended March 31, 2024,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three months ended March 31, 2024. The amount in the table assumes that the incentive fee on capital gains will be 0.0% of average net assets and is based on actual and projected realized capital gains on our investments through March 31, 2024 and the unrealized appreciation or depreciation of our investments and assumed converted to realized capital gains or losses on such date. See “Investment Advisory Agreement” in this prospectus for a further explanation of how these incentive fees are calculated. Also, see Note 4 “Transactions with Related Parties” of our Consolidated Financial Statements in Part II, Item 8 of our most recent Annual Report on Form 10-K, which is incorporated by reference into this prospectu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Financial Highligh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enior Securities Amount</t>
        </is>
      </c>
      <c r="B27" s="4" t="inlineStr">
        <is>
          <t xml:space="preserve"> </t>
        </is>
      </c>
      <c r="C27" s="4" t="inlineStr">
        <is>
          <t xml:space="preserve"> </t>
        </is>
      </c>
      <c r="D27" s="6" t="n">
        <v>1069844</v>
      </c>
      <c r="E27" s="4" t="inlineStr">
        <is>
          <t xml:space="preserve"> </t>
        </is>
      </c>
      <c r="F27" s="6" t="n">
        <v>1069844</v>
      </c>
      <c r="G27" s="6" t="n">
        <v>1092344</v>
      </c>
      <c r="H27" s="4" t="inlineStr">
        <is>
          <t xml:space="preserve"> </t>
        </is>
      </c>
      <c r="I27" s="4" t="inlineStr">
        <is>
          <t xml:space="preserve"> </t>
        </is>
      </c>
      <c r="J27" s="4" t="inlineStr">
        <is>
          <t xml:space="preserve"> </t>
        </is>
      </c>
      <c r="K27" s="6" t="n">
        <v>957500</v>
      </c>
      <c r="L27" s="4" t="inlineStr">
        <is>
          <t xml:space="preserve"> </t>
        </is>
      </c>
      <c r="M27" s="4" t="inlineStr">
        <is>
          <t xml:space="preserve"> </t>
        </is>
      </c>
      <c r="N27" s="4" t="inlineStr">
        <is>
          <t xml:space="preserve"> </t>
        </is>
      </c>
      <c r="O27" s="6" t="n">
        <v>830000</v>
      </c>
      <c r="P27" s="6" t="n">
        <v>725000</v>
      </c>
      <c r="Q27" s="6" t="n">
        <v>841042</v>
      </c>
      <c r="R27" s="6" t="n">
        <v>898542</v>
      </c>
      <c r="S27" s="6" t="n">
        <v>711465</v>
      </c>
      <c r="T27" s="6" t="n">
        <v>713359</v>
      </c>
      <c r="U27" s="6" t="n">
        <v>491708</v>
      </c>
      <c r="V27" s="6" t="n">
        <v>326703</v>
      </c>
      <c r="W27" s="6" t="n">
        <v>107496</v>
      </c>
      <c r="X27" s="6" t="n">
        <v>2154</v>
      </c>
    </row>
    <row r="28">
      <c r="A28" s="4" t="inlineStr">
        <is>
          <t>Senior Securities Coverage per Unit</t>
        </is>
      </c>
      <c r="B28" s="4" t="inlineStr">
        <is>
          <t xml:space="preserve"> </t>
        </is>
      </c>
      <c r="C28" s="4" t="inlineStr">
        <is>
          <t xml:space="preserve"> </t>
        </is>
      </c>
      <c r="D28" s="6" t="n">
        <v>1807</v>
      </c>
      <c r="E28" s="4" t="inlineStr">
        <is>
          <t xml:space="preserve"> </t>
        </is>
      </c>
      <c r="F28" s="6" t="n">
        <v>1807</v>
      </c>
      <c r="G28" s="6" t="n">
        <v>1810</v>
      </c>
      <c r="H28" s="4" t="inlineStr">
        <is>
          <t xml:space="preserve"> </t>
        </is>
      </c>
      <c r="I28" s="4" t="inlineStr">
        <is>
          <t xml:space="preserve"> </t>
        </is>
      </c>
      <c r="J28" s="4" t="inlineStr">
        <is>
          <t xml:space="preserve"> </t>
        </is>
      </c>
      <c r="K28" s="6" t="n">
        <v>1920</v>
      </c>
      <c r="L28" s="4" t="inlineStr">
        <is>
          <t xml:space="preserve"> </t>
        </is>
      </c>
      <c r="M28" s="4" t="inlineStr">
        <is>
          <t xml:space="preserve"> </t>
        </is>
      </c>
      <c r="N28" s="4" t="inlineStr">
        <is>
          <t xml:space="preserve"> </t>
        </is>
      </c>
      <c r="O28" s="6" t="n">
        <v>2120</v>
      </c>
      <c r="P28" s="6" t="n">
        <v>2210</v>
      </c>
      <c r="Q28" s="6" t="n">
        <v>2130</v>
      </c>
      <c r="R28" s="6" t="n">
        <v>2090</v>
      </c>
      <c r="S28" s="6" t="n">
        <v>2490</v>
      </c>
      <c r="T28" s="6" t="n">
        <v>3040</v>
      </c>
      <c r="U28" s="6" t="n">
        <v>2840</v>
      </c>
      <c r="V28" s="6" t="n">
        <v>2520</v>
      </c>
      <c r="W28" s="6" t="n">
        <v>2340</v>
      </c>
      <c r="X28" s="6" t="n">
        <v>3020</v>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hare Price [Table Text Block]</t>
        </is>
      </c>
      <c r="B30" s="4" t="inlineStr">
        <is>
          <t>​ ​ ​ ​ ​ ​ ​ ​ ​ ​ ​ ​ ​ ​ ​ ​ ​ ​ ​ ​ ​ ​ ​ ​ ​ Premium Premium ​ ​ ​ ​ ​ ​ ​ ​ ​ ​ ​ ​ ​ (Discount) ​ (Discount) ​ ​ ​ ​ ​ ​ ​ ​ ​ ​ ​ ​ ​ ​ of ​ of Low ​ ​ ​ ​ ​ ​ ​ ​ Closing Sales ​ High Sales ​ Sales ​ ​ ​ ​ ​ ​ ​ ​ Price ​ Price to ​ Price ​ Declared ​ ​ NAV (1) ​ High Low ​ NAV (2) ​ to NAV (2) ​ Distributions (3) Fiscal Year Ending December 31, 2024 ​ ​ ​ ​ ​ ​ ​ ​ ​ ​ First Fiscal Quarter ​ $ 16.05 ​ $ 11.43 ​ $ 10.55 ​ (28.8) % (34.3) % $ 0.34 Second Fiscal Quarter (4) ​ ​ * ​ $ 12.55 ​ $ 10.81 ​ * ​ * ​ $ 0.41 Fiscal Year Ended December 31, 2023 ​ ​ ​ ​ ​ ​ ​ ​ ​ ​ First Fiscal Quarter ​ $ 15.11 ​ $ 11.25 ​ $ 9.42 (25.5) % (37.7) % $ 0.34 Second Fiscal Quarter ​ $ 15.31 ​ $ 10.74 ​ $ 9.13 (29.8) % (40.4) % $ 0.34 Third Fiscal Quarter ​ $ 15.80 ​ $ 11.65 ​ $ 10.48 (26.3) % (33.7) % $ 0.39 Fourth Fiscal Quarter ​ $ 16.23 ​ $ 11.65 ​ $ 9.70 (28.2) % (40.2) % $ 0.54 Fiscal Year Ended December 31, 2022 ​ ​ ​ ​ First Fiscal Quarter ​ $ 16.20 ​ $ 14.98 ​ $ 11.80 (7.5) % (27.2) % $ 0.28 Second Fiscal Quarter ​ $ 15.89 ​ $ 14.13 ​ $ 7.98 (11.1) % (49.8) % $ 0.28 Third Fiscal Quarter ​ $ 16.26 ​ $ 10.85 ​ $ 8.09 (33.3) % (50.2) % $ 0.31 Fourth Fiscal Quarter ​ $ 15.98 ​ $ 10.83 ​ $ 8.36 (32.2) % (47.7) % $ 0.58 Fiscal Year Ended December 31, 2021 ​ ​ ​ ​ Fourth Fiscal Quarter ​ $ 16.34 ​ $ 14.86 ​ $ 11.80 (9.1) % (27.8) % $ 0.46 (1) NAV per share is determined as of the last day in the relevant quarter and therefore may not reflect the NAV per share on the date of the high and low closing sales prices. The NAV shown is based on outstanding shares at the end of the relevant quarter. (2) Calculated as the respective high or low closing sales price less NAV divided by NAV as of the last day in the relevant quarter. (3) Represents the distributions declared in the relevant quarter. (4) Through June 10, 2024. * NAV has not yet been calculated for this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owest Price or Bid</t>
        </is>
      </c>
      <c r="B31" s="4" t="inlineStr">
        <is>
          <t xml:space="preserve"> </t>
        </is>
      </c>
      <c r="C31" s="4" t="inlineStr">
        <is>
          <t xml:space="preserve"> </t>
        </is>
      </c>
      <c r="D31" s="4" t="inlineStr">
        <is>
          <t xml:space="preserve"> </t>
        </is>
      </c>
      <c r="E31" s="8" t="n">
        <v>10.81</v>
      </c>
      <c r="F31" s="9" t="n">
        <v>10.55</v>
      </c>
      <c r="G31" s="9" t="n">
        <v>9.699999999999999</v>
      </c>
      <c r="H31" s="8" t="n">
        <v>10.48</v>
      </c>
      <c r="I31" s="8" t="n">
        <v>9.130000000000001</v>
      </c>
      <c r="J31" s="8" t="n">
        <v>9.42</v>
      </c>
      <c r="K31" s="9" t="n">
        <v>8.359999999999999</v>
      </c>
      <c r="L31" s="8" t="n">
        <v>8.09</v>
      </c>
      <c r="M31" s="8" t="n">
        <v>7.98</v>
      </c>
      <c r="N31" s="8" t="n">
        <v>11.8</v>
      </c>
      <c r="O31" s="9" t="n">
        <v>11.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Highest Price or Bid</t>
        </is>
      </c>
      <c r="B32" s="4" t="inlineStr">
        <is>
          <t xml:space="preserve"> </t>
        </is>
      </c>
      <c r="C32" s="4" t="inlineStr">
        <is>
          <t xml:space="preserve"> </t>
        </is>
      </c>
      <c r="D32" s="4" t="inlineStr">
        <is>
          <t xml:space="preserve"> </t>
        </is>
      </c>
      <c r="E32" s="8" t="n">
        <v>12.55</v>
      </c>
      <c r="F32" s="8" t="n">
        <v>11.43</v>
      </c>
      <c r="G32" s="8" t="n">
        <v>11.65</v>
      </c>
      <c r="H32" s="8" t="n">
        <v>11.65</v>
      </c>
      <c r="I32" s="8" t="n">
        <v>10.74</v>
      </c>
      <c r="J32" s="8" t="n">
        <v>11.25</v>
      </c>
      <c r="K32" s="8" t="n">
        <v>10.83</v>
      </c>
      <c r="L32" s="8" t="n">
        <v>10.85</v>
      </c>
      <c r="M32" s="8" t="n">
        <v>14.13</v>
      </c>
      <c r="N32" s="8" t="n">
        <v>14.98</v>
      </c>
      <c r="O32" s="8" t="n">
        <v>14.8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Highest Price or Bid, Premium (Discount) to NAV [Percent]</t>
        </is>
      </c>
      <c r="B33" s="4" t="inlineStr">
        <is>
          <t xml:space="preserve"> </t>
        </is>
      </c>
      <c r="C33" s="4" t="inlineStr">
        <is>
          <t xml:space="preserve"> </t>
        </is>
      </c>
      <c r="D33" s="4" t="inlineStr">
        <is>
          <t xml:space="preserve"> </t>
        </is>
      </c>
      <c r="E33" s="4" t="inlineStr">
        <is>
          <t xml:space="preserve"> </t>
        </is>
      </c>
      <c r="F33" s="4" t="inlineStr">
        <is>
          <t>(28.80%)</t>
        </is>
      </c>
      <c r="G33" s="4" t="inlineStr">
        <is>
          <t>(28.20%)</t>
        </is>
      </c>
      <c r="H33" s="4" t="inlineStr">
        <is>
          <t>(26.30%)</t>
        </is>
      </c>
      <c r="I33" s="4" t="inlineStr">
        <is>
          <t>(29.80%)</t>
        </is>
      </c>
      <c r="J33" s="4" t="inlineStr">
        <is>
          <t>(25.50%)</t>
        </is>
      </c>
      <c r="K33" s="4" t="inlineStr">
        <is>
          <t>(32.20%)</t>
        </is>
      </c>
      <c r="L33" s="4" t="inlineStr">
        <is>
          <t>(33.30%)</t>
        </is>
      </c>
      <c r="M33" s="4" t="inlineStr">
        <is>
          <t>(11.10%)</t>
        </is>
      </c>
      <c r="N33" s="4" t="inlineStr">
        <is>
          <t>(7.50%)</t>
        </is>
      </c>
      <c r="O33" s="4" t="inlineStr">
        <is>
          <t>(9.10%)</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owest Price or Bid, Premium (Discount) to NAV [Percent]</t>
        </is>
      </c>
      <c r="B34" s="4" t="inlineStr">
        <is>
          <t xml:space="preserve"> </t>
        </is>
      </c>
      <c r="C34" s="4" t="inlineStr">
        <is>
          <t xml:space="preserve"> </t>
        </is>
      </c>
      <c r="D34" s="4" t="inlineStr">
        <is>
          <t xml:space="preserve"> </t>
        </is>
      </c>
      <c r="E34" s="4" t="inlineStr">
        <is>
          <t xml:space="preserve"> </t>
        </is>
      </c>
      <c r="F34" s="4" t="inlineStr">
        <is>
          <t>(34.30%)</t>
        </is>
      </c>
      <c r="G34" s="4" t="inlineStr">
        <is>
          <t>(40.20%)</t>
        </is>
      </c>
      <c r="H34" s="4" t="inlineStr">
        <is>
          <t>(33.70%)</t>
        </is>
      </c>
      <c r="I34" s="4" t="inlineStr">
        <is>
          <t>(40.40%)</t>
        </is>
      </c>
      <c r="J34" s="4" t="inlineStr">
        <is>
          <t>(37.70%)</t>
        </is>
      </c>
      <c r="K34" s="4" t="inlineStr">
        <is>
          <t>(47.70%)</t>
        </is>
      </c>
      <c r="L34" s="4" t="inlineStr">
        <is>
          <t>(50.20%)</t>
        </is>
      </c>
      <c r="M34" s="4" t="inlineStr">
        <is>
          <t>(49.80%)</t>
        </is>
      </c>
      <c r="N34" s="4" t="inlineStr">
        <is>
          <t>(27.20%)</t>
        </is>
      </c>
      <c r="O34" s="4" t="inlineStr">
        <is>
          <t>(27.80%)</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hare Price</t>
        </is>
      </c>
      <c r="B35" s="8" t="n">
        <v>12.24</v>
      </c>
      <c r="C35" s="8" t="n">
        <v>12.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AV Per Share</t>
        </is>
      </c>
      <c r="B36" s="4" t="inlineStr">
        <is>
          <t xml:space="preserve"> </t>
        </is>
      </c>
      <c r="C36" s="4" t="inlineStr">
        <is>
          <t xml:space="preserve"> </t>
        </is>
      </c>
      <c r="D36" s="8" t="n">
        <v>16.05</v>
      </c>
      <c r="E36" s="4" t="inlineStr">
        <is>
          <t xml:space="preserve"> </t>
        </is>
      </c>
      <c r="F36" s="8" t="n">
        <v>16.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atest Premium (Discount) to NAV [Percent]</t>
        </is>
      </c>
      <c r="B37" s="4" t="inlineStr">
        <is>
          <t xml:space="preserve"> </t>
        </is>
      </c>
      <c r="C37" s="4" t="inlineStr">
        <is>
          <t xml:space="preserve"> </t>
        </is>
      </c>
      <c r="D37" s="4" t="inlineStr">
        <is>
          <t>(23.70%)</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apital Stock [Table Text Block]</t>
        </is>
      </c>
      <c r="B39" s="4" t="inlineStr">
        <is>
          <t>DESCRIPTION OF OUR COMMON STOCK The following description is based on relevant portions of the Maryland General Corporation Law and on our articles of incorporation, as amended and restated, and bylaws. This summary is not necessarily complete, and we refer you to the Maryland General Corporation Law ana our articles of incorporation and bylaws for a more detailed description of the provisions summarized below. Common Stock Our authorized common stock consists of 500,000,000 shares, par value $0.001 per share. Our common stock commenced trading on the NYSE under the symbol “CION” on October 5, 2021. No shares of common stock have been authorized for issuance under any equity compensation plans. Under Maryland law, our shareholders generally are not personally liable for our debts or obligations. Set forth below is a chart describing our common stock outstanding as of June 10, 2024: ​ ​ ​ ​ ​ ​ ​ ​ (1) (2) (3) (4) ​ ​ ​ ​ Amount Held by Us or for Our ​ Amount Outstanding Exclusive of Title of Class ​ Amount Authorized ​ Account ​ Amount Under Column (3) Common Stock 500,000,000 — 53,565,154 ​ Under the terms of our articles of incorporation, all shares of our common stock have equal rights as to voting and, when they are issued, will be duly authorized, validly issued, fully paid and non-assessable. Distributions may be paid to the holders of our common stock if, as and when authorized by our board of directors and declared by us out of funds legally available for such purpose. Except as may be provided by the board of directors in setting the terms of classified or reclassified stock, shares of our common stock have no preemptive, exchang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hareholders, including the election of directors. Except as may be provided by the board of directors in setting the terms of classified or reclassified stock, the holders of our common stock have and will possess exclusive voting power. There is no cumulative voting in the election of directors, which means that holders of a majority of the outstanding shares of common stock are able to elect all of our directors, provided that there are no shares of any other class or series of stock outstanding entitled to vote in the election of directors, and holders of less than a majority of such shares are unable to elect any director. Limitation on Liability of Directors and Officers; Indemnification and Advancement of Expenses Maryland law permits a Maryland corporation to include in its articles of incorporation a provision limiting the liability of its directors and officers to the corporation and its shareholders for money damages except for liability resulting from (a) actual receipt of an improper benefit or profit in money, property or services or (b) active and deliberate dishonesty established by a final judgment and that is material to the cause of action. Despite the above provisions of Maryland law, our articles of incorporation and the investment advisory agreement provide that CIM and its officers, directors, controlling persons and any other person or entity affiliated with it acting as our agent is not entitled to indemnification (including reasonable attorneys’ fees and amounts reasonably paid in settlement) for any liability or loss suffered by CIM, nor will am be held harmless for any loss or liability suffered by us, unless (1) CIM has determined, in good faith, that the course of conduct that caused the loss or liability was in our best interests, (2) CIM was acting on behalf of or performing services for us, (3) the liability or loss suffered was not the result of willful malfeasance, bad faith or gross negligence by CIM or an affiliate thereof acting as our agent and (4) the indemnification or agreement to hold CIM harmless is only recoverable out of our assets and not from our shareholders. In accordance with the 1940 Act, we will not indemnify any person for any liability to which such person would be subject by reason of such person’s willful misconduct, bad faith, gross negligence or reckless disregard of the duties involved in the conduct of his office. Maryland law requires a corporation (unless its articles of incorporation provide otherwise, which our articles of incorporation do not) to indemnify a director or officer who has been successful in the defense of any proceeding to which he or she is made a party by reason of his or her service in that capacity against reasonable expenses incurred in the proceeding in which the director or officer was successful. Maryland law permits a corporation to indemnify its present and former directors and officers, among others, against judgments, penalties, fines, settlements and reasonable expenses actually incurred by them in connection with any proceeding to which they may be made a party by reason of their service in those or other capacities unless it is established that (a) the act or omission of the director or officer was material to the matter giving rise to the proceeding and (1) was committed in bad faith or (2) was the result of active and deliberate dishonesty, (b) the director or officer actually received an improper personal benefit in money, property or services or (c) in the case of any criminal proceeding, the director or officer had reasonable cause to believe that the act or omission was unlawful. However, under Maryland law, a Maryland corporation may not indemnify for an adverse judgment in a suit by or in the right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Provisions of the Maryland General Corporation Law and Our Articles of Incorporation and Bylaws The Maryland General Corporation Law and our articles of incorporation and bylaws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the board of directors. We believe that the benefits of these provisions outweigh the potential disadvantages of discouraging any such acquisition proposals because, among other things, the negotiation of such proposals may improve their terms. Maryland Business Combination Act and The Maryland Control Share Acquisition Act The Maryland Business Combination Act, subject to limitations, prohibits certain business combinations between a Maryland corporation (like we are) and an interested shareholder (defined generally as any person who beneficially owns 10% or more of the voting power of our voting capital stock) or an affiliate of any interested shareholder for five years following the most recent date on which the shareholder became an interested shareholder, and thereafter imposes special appraisal rights and special shareholder voting requirements on these combinations. The Maryland Control Share Acquisition Act provides that “control shares” of a Maryland corporation (defined as shares which, when aggregated with other shares controlled by the shareholder, entitle the shareholder to exercise, or direct the exercise of, one of three increasing ranges of voting power in electing directors) acquired in a “control share acquisition” (defined as the direct or indirect acquisition of ownership or control of “control shares”) have no voting rights except to the extent approved by the corporation’s shareholders by the affirmative vote of at least two-thirds of all the votes entitled to be cast on the matter, excluding all interested shares. The provisions of these two statutes generally apply to a Maryland corporation unless the corporation’s board of directors and bylaws, respectively, exempt the corporation from such provisions. Our board of directors has adopted resolutions that expressly exempt us from the Maryland Business Combination Act and our bylaws contain provisions that expressly exempt us from the Maryland Control Share Acquisition Act. Our election to be exempt from the provisions of the Maryland Control Share Acquisition Act may be repealed by our board of directors at its discretion, the result of which would make it more difficult for a third party to obtain control of us. Election of Directors As permitted by Maryland law, our directors are elected by a plurality of all votes cast by holders of the outstanding shares of stock entitled to vote at a meeting at which a quorum is present. Classified Board of Directors Our board of directors is divided into three classes of directors serving staggered terms. At each annual meeting of our shareholders, the successors to the class of directors whose term expires at such meeting will be elected to hold office for a term expiring at the annual meeting of shareholders held in the third year following the year of their election. Each director holds office for the term to which he or she is elected and until his or her successor is duly elected and qualifies. We believe that the longer time required to elect a majority of a classified board of directors helps to ensure the continuity and stability of our management and policies. Number of Directors; Vacancies; Removal Our articles of incorporation provides that the number of directors is set by the board of directors in accordance with our bylaws. Our bylaws provide that a majority of our entire board of directors may at any time increase or decrease the number of directors. Our bylaws provide that the number of directors may never be less than one or more than twelve. Except as may be provided by the board of directors in setting the terms of any class or series of preferred stock, and pursuant to an election in our articles of incorporation as permitted by Maryland law, any and all vacancies on the board of directors may be filled only by the affirmative vote of a majority of the remaining directors in office, even if the remaining directors do not constitute a quorum, and any director elected to fill a vacancy will serve for the remainder of the full term of the directorship in which the vacancy occurred and until a successor is elected and qualifies, subject to any applicable requirements of the 1940 Act. Under Maryland law, our shareholders may remove a director, with or without cause, by the affirmative vote of a majority of all the votes entitled to be cast in the election of directors. We currently have a total of eight members of the board of directors, six of whom are independent directors. Our articles of incorporation provide that a majority of our board of directors must be independent directors except for a period of up to 60 days after the death, removal or resignation of an independent director pending the election of his or her successor. Action by Shareholders The Maryland General Corporation Law provides that shareholder action can be taken only at an annual or special meeting of shareholders or by unanimous consent in lieu of a meeting. These provisions, combined with the requirements of our bylaws regarding the calling of a shareholder-requested special meeting of shareholders discussed below, may have the effect of delaying consideration of a shareholder proposal until the next annual meeting. Advance Notice Provisions for Shareholder Nominations and Shareholder Proposals Our bylaws provide that with respect to an annual meeting of shareholders, nominations of persons for election to the board of directors and the proposal of business to be considered by shareholders may be made only (a) pursuant to our notice of the meeting, (b) by the board of directors or (c) by a shareholder who is entitled to vote at the meeting and who has complied with the advance notice procedures of the bylaws. Among other things, and subject to certain exceptions, such advance notice provisions require that certain detail concerning the shareholder nominee or proposal be delivered to our secretary not less than 90 days nor more than 120 days prior to the first anniversary of the date of mailing of the notice for the preceding year’s annual meeting. With respect to special meetings of shareholders, only the business specified in our notice of the meeting may be brought before the meeting. Nominations of persons for election to the board of directors at a special meeting may be made only (a) pursuant to our notice of the meeting, (b) by the board of directors or (c) provided that the board of directors has determined that directors will be elected at the meeting, by a shareholder who is entitled to vote at the meeting and who has complied with the advance notice provisions of the bylaws. Among other things, such advance notice provisions require that certain detail concerning the shareholder nominee, including, among other things, the name, age and address of the shareholder nominee and number of shares held by the shareholder nominee, be delivered to our secretary not earlier than the 120 th th The purpose of requiring shareholders to give us advance notice of nominations and other business is to afford our board of directors a meaningful opportunity to consider the qualifications of the proposed nominees and the advisability of any other proposed business and, to the extent deemed necessary or desirable by our board of directors, to inform shareholders and make recommendations about such qualifications or business, as well as to provide a more orderly procedure for conducting meetings of shareholders. Although our bylaws do not give our board of directors any power to disapprove shareholder nominations for the election of directors or proposals recommending certain action, they may have the effect of precluding a contest for the election of director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Calling of Special Meetings of Shareholders Our bylaws provide that our board of directors and certain of our officers may call special meetings of shareholders. Additionally, our articles of incorporation and bylaws provide that, subject to the satisfaction of certain procedural and informational requirements by the shareholders requesting the meeting, a special meeting of shareholders will be called by the secretary of the corporation upon the written request of shareholders entitled to cast 10% or more of the votes entitled to be cast at the meeting. Approval of Extraordinary Corporate Action; Amendment of Articles of Incorporation and Bylaws Under Maryland law, a Maryland corporation generally cannot dissolve, amend its articles of incorporation, merge, sell all or substantially all of its assets, engage in a share exchange or engage in similar transactions outside the ordinary course of business, unless advised by the board of directors and approved by the affirmative vote of shareholders entitled to cast at least two-thirds of the votes entitled to be cast on the matter. However, a Maryland corporation may provide in its articles of incorporation for approval of these matters by a lesser percentage, but not less than a majority of all of the votes entitled to be cast on the matter. Pursuant to our articles of incorporation, provided that our directors then in office have approved and declared the action advisable and submitted such action to the shareholders, an amendment to our articles of incorporation that requires shareholder approval, including a merger, or a sale of all or substantially all of our assets or a similar transaction outside the ordinary course of business, must be approved by the affirmative vote of shareholders entitled to cast at least a majority of the votes entitled to be cast on the matter. Notwithstanding the foregoing, (i) amendments to our articles of incorporation to make our common stock a “redeemable security” or to convert the company, whether by merger or otherwise, from a closed-end company to an open-end company, and (ii) the dissolution of the company, must each be approved by the affirmative vote of shareholders entitled to cast at least two-thirds of the votes entitled to be cast on the matter. Our articles of incorporation and bylaws provide that the board of directors will have the exclusive power to make, alter, amend or repeal any provision of our bylaws. Our articles of incorporation provide that approval by a majority of our shareholders is needed for the following actions: ● Amendment of the investment advisory agreement; ● Removal of CIM and election of a new investment adviser; ● Approval or disapproval of the sale of all or substantially all of our assets when such sale is to be made other than in the ordinary course of our business; and ● Approval of a merger involving us or our reorganization. Without the approval of a majority of our shareholders, CIM may not: ● Amend the investment advisory agreement except for amendments that would not adversely affect the interests of our shareholders; ● Voluntarily withdraw as our investment adviser unless such withdrawal would not affect our tax status and would not materially adversely affect our shareholders; ● Appoint a new investment adviser; ● Sell all or substantially all of our assets other than in the ordinary course of business; and ● Approve a merger involving us or our reorganization. No Appraisal Rights In certain extraordinary transactions, the Maryland General Corporation Law provides the right to dissenting shareholders to demand and receive the fair value of their shares, subject to certain procedures and requirements set forth in the statute. Those rights are commonly referred to as appraisal rights. Except with respect to appraisal rights arising in connection with the Maryland Control Share Acquisition Act (defined and discussed above), as permitted by the Maryland General Corporation Law, and similar rights in connection with a proposed roll-up transaction, our articles of incorporation provide that shareholders will not be entitled to exercise appraisal rights. Appraisal and Compensation Additional provisions of Maryland law provide that a Maryland corporation that is subject to the Exchange Act and has at least three outside directors can elect by resolution of the board of directors to be subject to some corporate governance provisions that may be inconsistent with the corporation’s articles of incorporation and bylaws. Under the applicable statute, a board of directors may classify itself without the vote of shareholders. A board of directors classified in that manner cannot be altered by amendment to the articles of incorporation of the corporation. Further, the board of directors may, by electing into applicable statutory provisions and notwithstanding the articles of incorporation or bylaws: ● provide that a special meeting of shareholders will be called only at the request of shareholders, entitled to cast at least a majority of the votes entitled to be cast at the meeting; ● reserve for itself the right to fix the number of directors; ● provide that a director may be removed only by the vote of the holders of two-thirds of the stock entitled to vote; ● retain for itself sole authority to fill vacancies created by the death, removal or resignation of a director; and ● provide that all vacancies on the board of directors may be filled only by the affirmative vote of a majority of the remaining directors, in office, even if the remaining directors do not constitute a quorum. In addition, if the board is classified, a director elected to fill a vacancy under this provision will serve for the balance of the unexpired term instead of until the next annual meeting of shareholders. A board of directors may implement all or any of these provisions without amending the articles of incorporation or bylaws and without shareholder approval. A corporation may be prohibited by its articles of incorporation or by resolution of its board of directors from electing any of the provisions of the statute. We are not prohibited from implementing any or all of the statute. Pursuant to our articles of incorporation, we have elected to be subject to a specific provision of the statute such that, at all times that we are eligible to make that election, all vacancies on the board of directors resulting from an increase in the size of the board or the death, resignation or removal of a director, may be filled only by the affirmative vote of a majority of the remaining directors, even if the remaining directors do not constitute a quorum. That election by our board is subject to applicable requirements of the 1940 Act and subject to any provisions of a class or series of preferred stock established by the board, and provided that independent directors will nominate replacements for any vacancies among the independent directors’ positions. While certain other of the provisions available for election under the statute are already contemplated by our articles of incorporation and bylaws, the law would permit our board of directors to override further changes to the articles of incorporation or bylaws. Conflicts with the 1940 Act Our bylaws provide that, if and to the extent that any provision of the Maryland General Corporation Law, including the Maryland Control Share Acquisition Act (If we amend our bylaws to be subject to such act) and the Maryland Business Combination Act, or any provision of our articles of incorporation or bylaws conflicts with any provision of the 1940 Act, the applicable provision of the 1940 Act will contro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ong Term Debt [Table Text Block]</t>
        </is>
      </c>
      <c r="B40" s="4" t="inlineStr">
        <is>
          <t>DESCRIPTION OF DEBT SECURITIES THAT WE MAY ISSUE We may issue debt securities in one or more series. The specific terms of each series of debt securities will be described in this prospectus and in the particular prospectus supplement and any related free writing prospectus relating to that series. The prospectus supplement and any related free writing prospectus may or may not modify the general terms found in this prospectus and will be filed with the SEC. For a complete description of the terms of a particular series of debt securities, including any indenture, you should read both this prospectus and the prospectus supplement and any related free writing prospectus relating to that particular series. As required by federal law for all bonds and notes of companies that are publicly offered in the United States,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see “Description of our Debt Securities — Events of Default” of this prospectus for more information. Second, the trustee performs certain administrative duties for us, such as sending interest and principal payments to holders. Because this section is a summary, it does not describe every aspect of the debt securities and the indenture. We urge you to read the indenture because it, and not this description, defines your rights as a holder of debt securities issued pursuant to this prospectus and any accompanying prospectus supplement and any related free writing prospectus. For example, in this section, we use capitalized words to signify terms that are proposed to be specifically defined in the indenture. Some of the definitions are repeated in this prospectus, but for the rest, you will need to read the indenture. See “Available Information” for information on how to obtain a copy of the indenture. A prospectus supplement and any related free writing prospectus, which will accompany this prospectus, will describe the particular series of debt securities being offered by including: ● the designation or title of the series of debt securities; ● the total principal amount of the series of debt securities and whether or not the offering may be reopened for additional securities of that series and on what term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 whether the series of debt securities are issuable in certificated form; ● any provisions for defeasance or covenant defeasance; ● any special federal income tax implications, including, if applicable,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the listing, if any, on a securities exchange; and ● any other terms. The debt securities may be secured or unsecured obligations. Unless the prospectus supplement or any related free writing prospectus state otherwise, principal (and premium, if any) and interest, if any, will be paid by us in immediately available funds. Under the provisions of the 1940 Act, we are permitted, as a BDC, to issue debt only in amounts such that we are in compliance with our asset coverage ratio, as defined in the 1940 Act. We are permitted, under specified conditions, to issue multiple classes of indebtedness if our asset coverage, as defined in the 1940 Act, is at least equal to 150% immediately after each such issuance. In addition, while any indebtedness and other senior securities remain outstanding, we must make provisions to prohibit any distribution to our share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 in Part I, Item 1A of our most recent Annual Report on Form 10-K, which is incorporated by reference into this prospectus. General The indenture provides that any debt securities proposed to be sold under this prospectus, any prospectus supplement, and any related free writing prospectus, defined herein as the “offered debt securities,” and any debt securities issuable upon the exercise of warrants or upon conversion or exchange of other offered securities, defined herein a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Description of our Debt Securities —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We refer you to the prospectus supplement and any related free writing prospectus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If any debt securities are convertible into shares of our common stock, the exercise price for such conversion will not be less than the NAV per share at the time of issuance of such debt securities (unless the majority of our board of directors determines that a lower exercise price is in the best interests of us and our shareholders, a majority of our shareholders (including shareholders who are not affiliated persons of us) have approved an issuance of common stock below the then current NAV per share in the 12 months preceding the issuance, and the exercise price closely approximates the market value of our common stock at the time the debt securities are issued). Conversion and Exchange If any debt securities are convertible into or exchangeable for other securities, the prospectus supplement and any related free writing prospectus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and any related free writing prospectus.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 entry only form represented by global securities. Book-Entry Holders We will issue registered debt securities in book-entry form only, unless we specify otherwise in the applicable prospectus supplement and any related free writing prospectus.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holds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expect that we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Description of our Debt Securities — Global Securities — Special Situations when a Global Security Will Be Terminated.”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Description of our Debt Securities —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and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Special Situations when a Global Security Will Be Terminated In a few special situations described below, a global security will be terminated and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holders and street name investors under “Description of our Debt Securities — Issuance of Securities in Registered Form” above. The special situations for termination of a global security are as follows: ● if the depositary notifies us that it is unwilling, unable or no longer qualified to continue as depositary for that global security, and we are unable to appoint another institution to act as depositary; ● if we notify the trustee that we wish to terminate that global security; or ● if an event of default has occurred with regard to the debt securities represented by that global security and has not been cured or waived; we discuss defaults later under “Description of our Debt Securities — Events of Default.” The prospectus supplement and any related free writing prospectus may list situations for terminating a global security that would apply only to the particular series of debt securities covered by the prospectus supplement and any related free writing prospectus. If a global security is terminated, only the depositary, and not we or the applicable trustee, is responsible for deciding the names of the institution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often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Description of our Debt Securities — Global Securitie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We will make all payments of principal and premium, if any, by check at the office of the applicable trustee and/or at other offices that may be specified in the prospectus supplement and any related free writing prospectus or in a notice to holders against surrender of the debt security. Alternatively, if the holder asks us to do so, we will pay any amount that becomes due on the debt security by wire transfer of immediately available funds to an account at a bank in the United States,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and any related free writing prospectus.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ay include any of the following (unless the prospectus supplement or any related free writing prospectus relating to such debt securities states otherwise): ● we do not pay the principal of, or any premium on, a debt security of the series on its due date, and do not cure this default within five days; ● we do not pay interest on a debt security of the series within 30 days of its due date; ● we do not deposit any sinking fund payment in respect of debt securities of the series on its due date, and do not cure this default within five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 any other Event of Default in respect of debt securities of the series described in the prospectus supplement or any related free writing prospectus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or in the payment of any sinking or purchase fund installment, if it considers the withholding of notice to be in the best interests of the holders. Remedies if an Event of Default Occurs If an Event of Default has occurred and has not been cured or waived, the trustee or the holders of not less than 25% in principal amount of the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security, or both, satisfactory to the trustee. If reasonable indemnity and/or secur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The holders of a majority in principal amount of the relevant series of debt securities may waive a default for all the relevant series of debt securities. If this happens, the default will be treated as if it had not occurred. No one can waive a payment default on a holder’s debt security, however, without the holder’s approval. Merger or Consolidation Under the terms of the indenture, we are generally permitted to consolidate or merge with another entity. We are also permitted to sell all or substantially all of our assets to another entity. However, unless the prospectus supplement and any related free writing prospectus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the transaction no Event of Default shall have happened and be continuing; ● we must deliver certain certificates and documents to the trustee; and ● we must satisfy any other requirements specified in the prospectus supplement and any related free writing prospectus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or currency of payment 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ong Term Debt, Title [Text Block]</t>
        </is>
      </c>
      <c r="B41" s="4" t="inlineStr">
        <is>
          <t>DEBT SECUR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ong Term Debt, Structuring [Text Block]</t>
        </is>
      </c>
      <c r="B42" s="4" t="inlineStr">
        <is>
          <t>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 payment to the subordinated debt securities; and ● renewals, extensions, modifications and refinancings of any of this indebtedness. If this prospectus is being delivered in connection with the offering of a series of indenture securities denominated as subordinated debt securities, the prospectus supplement and any related free writing prospectus will set forth the approximate amount of our Senior Indebtedness outstanding as of a recent date. Secured Indebtedness Certain of our indebtedness, including certain series of indenture securities, may be secured. The prospectus supplement and any related free writing prospectus for each series of indenture securities will describe the terms of any security interest for such series and will indicate the approximate amount of our secured indebtedness as of a recent date. In the event of a distribution of our assets upon our insolvency, the holders of unsecured indenture securities may recover less, ratably, than holders of any of our secured indebtedne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ong Term Debt, Dividends and Covenants [Text Block]</t>
        </is>
      </c>
      <c r="B43" s="4" t="inlineStr">
        <is>
          <t>Events of Default You will have rights if an Event of Default occurs in respect of the debt securities of your series and is not cured, as described later in this subsection. The term “Event of Default” in respect of the debt securities of your series may include any of the following (unless the prospectus supplement or any related free writing prospectus relating to such debt securities states otherwise): ● we do not pay the principal of, or any premium on, a debt security of the series on its due date, and do not cure this default within five days; ● we do not pay interest on a debt security of the series within 30 days of its due date; ● we do not deposit any sinking fund payment in respect of debt securities of the series on its due date, and do not cure this default within five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 any other Event of Default in respect of debt securities of the series described in the prospectus supplement or any related free writing prospectus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or in the payment of any sinking or purchase fund installment, if it considers the withholding of notice to be in the best interests of the holders. Remedies if an Event of Default Occurs If an Event of Default has occurred and has not been cured or waived, the trustee or the holders of not less than 25% in principal amount of the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security, or both, satisfactory to the trustee. If reasonable indemnity and/or secur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The holders of a majority in principal amount of the relevant series of debt securities may waive a default for all the relevant series of debt securities. If this happens, the default will be treated as if it had not occurred. No one can waive a payment default on a holder’s debt security, however, without the holder’s approval. Merger or Consolidation Under the terms of the indenture, we are generally permitted to consolidate or merge with another entity. We are also permitted to sell all or substantially all of our assets to another entity. However, unless the prospectus supplement and any related free writing prospectus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the transaction no Event of Default shall have happened and be continuing; ● we must deliver certain certificates and documents to the trustee; and ● we must satisfy any other requirements specified in the prospectus supplement and any related free writing prospectus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or currency of payment on a debt security (except as otherwise described in the prospectus, prospectus supplement or free writing prospectus);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Description of our Debt Securities — Modification or Waiver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and any related free writing prospectus; and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Description of our Debt Securities — Defeasance — 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and any related free writing prospectus that the provisions of covenant defeasance and full defeasance will not be applicable to that series. Covenant Defeasance Under current U.S. federal tax law,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described under “Description of our Debt Securities — Indenture Provisions — Subordination” below. In order to achieve covenant defeasance, we must do the following: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and ● we may be required to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If we accomplish covenant defeasance, you can still look to us for repayment of the debt securities if there were a shortfall in the trust deposit or the trustee is prevented from making payment. In fact,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ay be required to deliver to the trustee a legal opinion confirming that there has been a change in current U.S. federal tax law or an IRS ruling that allows us to make the above deposit without causing you to be taxed on the debt securities any differently than if we did not make the deposit and just repaid the debt securities ourselv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and ● we must deliver to the trustee a legal opinion of our counsel stating that the above deposit does not require registration by us under the 1940 Act and a legal opinion and officers’ certificate certifying compliance with all conditions precedent to defeasance.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Description of our Debt Securities — Indenture Provisions — Subordin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ther Securities [Table Text Block]</t>
        </is>
      </c>
      <c r="B44" s="4" t="inlineStr">
        <is>
          <t>DESCRIPTION OF SUBSCRIPTION RIGHTS THAT WE MAY ISSUE The following is a general description of the terms of the subscription rights we may issue from time to time. Particular terms of any subscription rights we offer will be described in the prospectus supplement and any related free writing prospectus relating to such subscription rights. We may issue subscription rights to purchase common stock or other securities. Subscription rights may be issued independently or together with any other offered security and may or may not be transferable by the person purchasing or receiving the subscription rights. In connection with any subscription rights offering to our shareholders, we may enter into a standby underwriting or other arrangement with one or more underwriters or other persons pursuant to which such underwriters or other persons would purchase any offered securities remaining unsubscribed for after such subscription rights offering. In connection with a subscription rights offering to our shareholders, we would distribute certificates evidencing the subscription rights and a prospectus supplement and any related free writing prospectus to our shareholders on the record date that we set for receiving subscription rights in such subscription rights offering. Our common shareholders will indirectly bear the expenses of such subscription rights offerings, regardless of whether our common shareholders exercise any subscription rights. The applicable prospectus supplement and any related free writing prospectus will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or a formula for the determination of the exercise price for such subscription rights;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for common stock, will require a minimum of three shares to be held of record before a person is entitled to purchase an additional share); ● the number or a formula for the determination of the number of such subscription rights issued to each shareholder; ● the extent to which such subscription rights are transferable and the market on which they may be traded if they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wi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the terms of the securities issuable upon exercise of the subscription rights; ● if applicable, the material terms of any standby underwriting or other purchase arrangement that we may enter into in connection with the subscription rights offering; and ● any other terms of such subscription rights, including exercise, settlement and other procedures and limitations relating to the transfer and exercise of such subscription rights. Exercise of Subscription Rights Subscription rights may be exercised as set forth in the prospectus supplement relating to the subscription rights offered thereby. Each subscription right would entitle the holder of the subscription right to purchase for cash or other consideration such amount of shares of common stock or other securities at such exercise price as will in each case be set forth in, or be determinable as set forth in, the prospectus supplement and any related free writing prospectus relating to the subscription rights offered thereby or another report filed with the SEC. Subscription rights may be exercised at any time up to the close of business on the expiration date for such subscription rights set forth in the applicable prospectus supplement and any related free writing prospectus. After the close of business on the expiration date, all unexercised subscription rights would become void. Upon receipt of payment and the subscription rights certificate properly completed and duly executed at the corporate trust office of the subscription rights agent or any other office indicated in the prospectus supplement and any related free writing prospectus, we will forward, as soon as practicable, the shares of common stock or other securities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shareholders, persons other than shareholders, to or through agents, underwriters or dealers or through a combination of such methods, including pursuant to standby underwriting or other arrangements, as set forth in the applicable prospectus supplement and any related free writing prospectus. We have not previously completed such an offering of subscription rights. Under the 1940 Act, we may generally only offer subscription rights (other than rights to subscribe expiring not later than 120 days after their issuance and issued exclusively and ratably to a class or classes of our security holders) on the condition that (1) the subscription rights expire by their terms within ten years; (2) the exercise price is not less than the current market value at the date of issuance; (3) our shareholders authorize the proposal to issue such subscription rights, and a “required” majority of our board of directors approves of such issuance on the basis that the issuance is in the best interests of us and our shareholders; and (4) if the subscription rights are accompanied by other securities, the subscription rights are not separately transferable unless no class of such subscription rights and the securities accompanying them has been publicly distributed. A “required” majority of our board of directors is a vote of both a majority of our directors who have no financial interest in the transaction and a majority of the directors who are not interested persons of the company. The 1940 Act also provides that the amount of our voting securities that would result from the exercise of all outstanding warrants, options and subscription rights at the time of issuance may not exceed 25% of our outstanding voting securities. DESCRIPTION OF WARRANTS THAT WE MAY ISSUE The following is a general description of the terms of the warrants we may issue from time to time. Particular terms of any warrants we offer will be described in the prospectus supplement and any related free writing prospectus relating to such warrants and will be subject to compliance with the 1940 Act. We may issue warrants to purchase shares of our common stock, preferred stock or debt securities. Such warrants may be issued independently or together with shares of common or preferred stock or a specified principal amount of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and any related free writing prospectus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will commence and the date on which such right will expire (subject to any extension);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the terms of any rights to redeem, or call such warrants;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or other distributions, if any, or payments upon our liquidation, dissolution or winding up or to exercise any voting rights. Under the 1940 Act, we may generally only offer warrants provided that (1) the warrants expire by their terms within ten years, (2) the exercise price is not less than the market value of our common stock at the date of issuance, (3) our shareholders authorize the proposal to issue such warrants, and our board of directors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 of our outstanding voting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utstanding Securities [Table Text Block]</t>
        </is>
      </c>
      <c r="B45" s="4" t="inlineStr">
        <is>
          <t>​ ​ ​ ​ ​ ​ ​ ​ (1) (2) (3) (4) ​ ​ ​ ​ Amount Held by Us or for Our ​ Amount Outstanding Exclusive of Title of Class ​ Amount Authorized ​ Account ​ Amount Under Column (3) Common Stock 500,000,000 — 53,565,15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utstanding Security, Title [Text Block]</t>
        </is>
      </c>
      <c r="B46" s="4" t="inlineStr">
        <is>
          <t>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utstanding Security, Authorized [Shares]</t>
        </is>
      </c>
      <c r="B47" s="4" t="inlineStr">
        <is>
          <t xml:space="preserve"> </t>
        </is>
      </c>
      <c r="C47" s="7" t="n">
        <v>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utstanding Security, Not Held [Shares]</t>
        </is>
      </c>
      <c r="B48" s="4" t="inlineStr">
        <is>
          <t xml:space="preserve"> </t>
        </is>
      </c>
      <c r="C48" s="7" t="n">
        <v>5356515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JPM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enior Securities Amount</t>
        </is>
      </c>
      <c r="B51" s="4" t="inlineStr">
        <is>
          <t xml:space="preserve"> </t>
        </is>
      </c>
      <c r="C51" s="4" t="inlineStr">
        <is>
          <t xml:space="preserve"> </t>
        </is>
      </c>
      <c r="D51" s="6" t="n">
        <v>550000</v>
      </c>
      <c r="E51" s="4" t="inlineStr">
        <is>
          <t xml:space="preserve"> </t>
        </is>
      </c>
      <c r="F51" s="6" t="n">
        <v>550000</v>
      </c>
      <c r="G51" s="6" t="n">
        <v>550000</v>
      </c>
      <c r="H51" s="4" t="inlineStr">
        <is>
          <t xml:space="preserve"> </t>
        </is>
      </c>
      <c r="I51" s="4" t="inlineStr">
        <is>
          <t xml:space="preserve"> </t>
        </is>
      </c>
      <c r="J51" s="4" t="inlineStr">
        <is>
          <t xml:space="preserve"> </t>
        </is>
      </c>
      <c r="K51" s="6" t="n">
        <v>610000</v>
      </c>
      <c r="L51" s="4" t="inlineStr">
        <is>
          <t xml:space="preserve"> </t>
        </is>
      </c>
      <c r="M51" s="4" t="inlineStr">
        <is>
          <t xml:space="preserve"> </t>
        </is>
      </c>
      <c r="N51" s="4" t="inlineStr">
        <is>
          <t xml:space="preserve"> </t>
        </is>
      </c>
      <c r="O51" s="6" t="n">
        <v>550000</v>
      </c>
      <c r="P51" s="6" t="n">
        <v>625000</v>
      </c>
      <c r="Q51" s="6" t="n">
        <v>250000</v>
      </c>
      <c r="R51" s="6" t="n">
        <v>250000</v>
      </c>
      <c r="S51" s="6" t="n">
        <v>224423</v>
      </c>
      <c r="T51" s="6" t="n">
        <v>224423</v>
      </c>
      <c r="U51" s="4" t="inlineStr">
        <is>
          <t xml:space="preserve"> </t>
        </is>
      </c>
      <c r="V51" s="4" t="inlineStr">
        <is>
          <t xml:space="preserve"> </t>
        </is>
      </c>
      <c r="W51" s="4" t="inlineStr">
        <is>
          <t xml:space="preserve"> </t>
        </is>
      </c>
      <c r="X51" s="4" t="inlineStr">
        <is>
          <t xml:space="preserve"> </t>
        </is>
      </c>
    </row>
    <row r="52">
      <c r="A52" s="4" t="inlineStr">
        <is>
          <t>Senior Securities Coverage per Unit</t>
        </is>
      </c>
      <c r="B52" s="4" t="inlineStr">
        <is>
          <t xml:space="preserve"> </t>
        </is>
      </c>
      <c r="C52" s="4" t="inlineStr">
        <is>
          <t xml:space="preserve"> </t>
        </is>
      </c>
      <c r="D52" s="6" t="n">
        <v>1807</v>
      </c>
      <c r="E52" s="4" t="inlineStr">
        <is>
          <t xml:space="preserve"> </t>
        </is>
      </c>
      <c r="F52" s="6" t="n">
        <v>1807</v>
      </c>
      <c r="G52" s="6" t="n">
        <v>1810</v>
      </c>
      <c r="H52" s="4" t="inlineStr">
        <is>
          <t xml:space="preserve"> </t>
        </is>
      </c>
      <c r="I52" s="4" t="inlineStr">
        <is>
          <t xml:space="preserve"> </t>
        </is>
      </c>
      <c r="J52" s="4" t="inlineStr">
        <is>
          <t xml:space="preserve"> </t>
        </is>
      </c>
      <c r="K52" s="6" t="n">
        <v>1920</v>
      </c>
      <c r="L52" s="4" t="inlineStr">
        <is>
          <t xml:space="preserve"> </t>
        </is>
      </c>
      <c r="M52" s="4" t="inlineStr">
        <is>
          <t xml:space="preserve"> </t>
        </is>
      </c>
      <c r="N52" s="4" t="inlineStr">
        <is>
          <t xml:space="preserve"> </t>
        </is>
      </c>
      <c r="O52" s="6" t="n">
        <v>2120</v>
      </c>
      <c r="P52" s="6" t="n">
        <v>2210</v>
      </c>
      <c r="Q52" s="6" t="n">
        <v>2130</v>
      </c>
      <c r="R52" s="6" t="n">
        <v>2090</v>
      </c>
      <c r="S52" s="6" t="n">
        <v>2490</v>
      </c>
      <c r="T52" s="6" t="n">
        <v>3040</v>
      </c>
      <c r="U52" s="7" t="n">
        <v>2840</v>
      </c>
      <c r="V52" s="7" t="n">
        <v>2520</v>
      </c>
      <c r="W52" s="7" t="n">
        <v>2340</v>
      </c>
      <c r="X52" s="7" t="n">
        <v>3020</v>
      </c>
    </row>
    <row r="53">
      <c r="A53" s="4" t="inlineStr">
        <is>
          <t>UBS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Financial Highligh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nior Securities Amount</t>
        </is>
      </c>
      <c r="B55" s="4" t="inlineStr">
        <is>
          <t xml:space="preserve"> </t>
        </is>
      </c>
      <c r="C55" s="4" t="inlineStr">
        <is>
          <t xml:space="preserve"> </t>
        </is>
      </c>
      <c r="D55" s="6" t="n">
        <v>100000</v>
      </c>
      <c r="E55" s="4" t="inlineStr">
        <is>
          <t xml:space="preserve"> </t>
        </is>
      </c>
      <c r="F55" s="6" t="n">
        <v>100000</v>
      </c>
      <c r="G55" s="6" t="n">
        <v>122500</v>
      </c>
      <c r="H55" s="4" t="inlineStr">
        <is>
          <t xml:space="preserve"> </t>
        </is>
      </c>
      <c r="I55" s="4" t="inlineStr">
        <is>
          <t xml:space="preserve"> </t>
        </is>
      </c>
      <c r="J55" s="4" t="inlineStr">
        <is>
          <t xml:space="preserve"> </t>
        </is>
      </c>
      <c r="K55" s="6" t="n">
        <v>142500</v>
      </c>
      <c r="L55" s="4" t="inlineStr">
        <is>
          <t xml:space="preserve"> </t>
        </is>
      </c>
      <c r="M55" s="4" t="inlineStr">
        <is>
          <t xml:space="preserve"> </t>
        </is>
      </c>
      <c r="N55" s="4" t="inlineStr">
        <is>
          <t xml:space="preserve"> </t>
        </is>
      </c>
      <c r="O55" s="6" t="n">
        <v>125000</v>
      </c>
      <c r="P55" s="6" t="n">
        <v>100000</v>
      </c>
      <c r="Q55" s="6" t="n">
        <v>200000</v>
      </c>
      <c r="R55" s="6" t="n">
        <v>200000</v>
      </c>
      <c r="S55" s="6" t="n">
        <v>162500</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enior Securities Coverage per Unit</t>
        </is>
      </c>
      <c r="B56" s="4" t="inlineStr">
        <is>
          <t xml:space="preserve"> </t>
        </is>
      </c>
      <c r="C56" s="4" t="inlineStr">
        <is>
          <t xml:space="preserve"> </t>
        </is>
      </c>
      <c r="D56" s="6" t="n">
        <v>1807</v>
      </c>
      <c r="E56" s="4" t="inlineStr">
        <is>
          <t xml:space="preserve"> </t>
        </is>
      </c>
      <c r="F56" s="6" t="n">
        <v>1807</v>
      </c>
      <c r="G56" s="6" t="n">
        <v>1810</v>
      </c>
      <c r="H56" s="4" t="inlineStr">
        <is>
          <t xml:space="preserve"> </t>
        </is>
      </c>
      <c r="I56" s="4" t="inlineStr">
        <is>
          <t xml:space="preserve"> </t>
        </is>
      </c>
      <c r="J56" s="4" t="inlineStr">
        <is>
          <t xml:space="preserve"> </t>
        </is>
      </c>
      <c r="K56" s="6" t="n">
        <v>1920</v>
      </c>
      <c r="L56" s="4" t="inlineStr">
        <is>
          <t xml:space="preserve"> </t>
        </is>
      </c>
      <c r="M56" s="4" t="inlineStr">
        <is>
          <t xml:space="preserve"> </t>
        </is>
      </c>
      <c r="N56" s="4" t="inlineStr">
        <is>
          <t xml:space="preserve"> </t>
        </is>
      </c>
      <c r="O56" s="6" t="n">
        <v>2120</v>
      </c>
      <c r="P56" s="6" t="n">
        <v>2210</v>
      </c>
      <c r="Q56" s="6" t="n">
        <v>2130</v>
      </c>
      <c r="R56" s="6" t="n">
        <v>2090</v>
      </c>
      <c r="S56" s="6" t="n">
        <v>2490</v>
      </c>
      <c r="T56" s="7" t="n">
        <v>3040</v>
      </c>
      <c r="U56" s="7" t="n">
        <v>2840</v>
      </c>
      <c r="V56" s="7" t="n">
        <v>2520</v>
      </c>
      <c r="W56" s="7" t="n">
        <v>2340</v>
      </c>
      <c r="X56" s="7" t="n">
        <v>3020</v>
      </c>
    </row>
    <row r="57">
      <c r="A57" s="4" t="inlineStr">
        <is>
          <t>2026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enior Securities Amount</t>
        </is>
      </c>
      <c r="B59" s="4" t="inlineStr">
        <is>
          <t xml:space="preserve"> </t>
        </is>
      </c>
      <c r="C59" s="4" t="inlineStr">
        <is>
          <t xml:space="preserve"> </t>
        </is>
      </c>
      <c r="D59" s="6" t="n">
        <v>125000</v>
      </c>
      <c r="E59" s="4" t="inlineStr">
        <is>
          <t xml:space="preserve"> </t>
        </is>
      </c>
      <c r="F59" s="6" t="n">
        <v>125000</v>
      </c>
      <c r="G59" s="6" t="n">
        <v>125000</v>
      </c>
      <c r="H59" s="4" t="inlineStr">
        <is>
          <t xml:space="preserve"> </t>
        </is>
      </c>
      <c r="I59" s="4" t="inlineStr">
        <is>
          <t xml:space="preserve"> </t>
        </is>
      </c>
      <c r="J59" s="4" t="inlineStr">
        <is>
          <t xml:space="preserve"> </t>
        </is>
      </c>
      <c r="K59" s="6" t="n">
        <v>125000</v>
      </c>
      <c r="L59" s="4" t="inlineStr">
        <is>
          <t xml:space="preserve"> </t>
        </is>
      </c>
      <c r="M59" s="4" t="inlineStr">
        <is>
          <t xml:space="preserve"> </t>
        </is>
      </c>
      <c r="N59" s="4" t="inlineStr">
        <is>
          <t xml:space="preserve"> </t>
        </is>
      </c>
      <c r="O59" s="6" t="n">
        <v>125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nior Securities Coverage per Unit</t>
        </is>
      </c>
      <c r="B60" s="4" t="inlineStr">
        <is>
          <t xml:space="preserve"> </t>
        </is>
      </c>
      <c r="C60" s="4" t="inlineStr">
        <is>
          <t xml:space="preserve"> </t>
        </is>
      </c>
      <c r="D60" s="6" t="n">
        <v>1807</v>
      </c>
      <c r="E60" s="4" t="inlineStr">
        <is>
          <t xml:space="preserve"> </t>
        </is>
      </c>
      <c r="F60" s="6" t="n">
        <v>1807</v>
      </c>
      <c r="G60" s="6" t="n">
        <v>1810</v>
      </c>
      <c r="H60" s="4" t="inlineStr">
        <is>
          <t xml:space="preserve"> </t>
        </is>
      </c>
      <c r="I60" s="4" t="inlineStr">
        <is>
          <t xml:space="preserve"> </t>
        </is>
      </c>
      <c r="J60" s="4" t="inlineStr">
        <is>
          <t xml:space="preserve"> </t>
        </is>
      </c>
      <c r="K60" s="6" t="n">
        <v>1920</v>
      </c>
      <c r="L60" s="4" t="inlineStr">
        <is>
          <t xml:space="preserve"> </t>
        </is>
      </c>
      <c r="M60" s="4" t="inlineStr">
        <is>
          <t xml:space="preserve"> </t>
        </is>
      </c>
      <c r="N60" s="4" t="inlineStr">
        <is>
          <t xml:space="preserve"> </t>
        </is>
      </c>
      <c r="O60" s="6" t="n">
        <v>2120</v>
      </c>
      <c r="P60" s="7" t="n">
        <v>2210</v>
      </c>
      <c r="Q60" s="7" t="n">
        <v>2130</v>
      </c>
      <c r="R60" s="7" t="n">
        <v>2090</v>
      </c>
      <c r="S60" s="7" t="n">
        <v>2490</v>
      </c>
      <c r="T60" s="7" t="n">
        <v>3040</v>
      </c>
      <c r="U60" s="7" t="n">
        <v>2840</v>
      </c>
      <c r="V60" s="7" t="n">
        <v>2520</v>
      </c>
      <c r="W60" s="7" t="n">
        <v>2340</v>
      </c>
      <c r="X60" s="7" t="n">
        <v>3020</v>
      </c>
    </row>
    <row r="61">
      <c r="A61" s="4" t="inlineStr">
        <is>
          <t>2021 More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Financial Highligh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enior Securities Amount</t>
        </is>
      </c>
      <c r="B63" s="4" t="inlineStr">
        <is>
          <t xml:space="preserve"> </t>
        </is>
      </c>
      <c r="C63" s="4" t="inlineStr">
        <is>
          <t xml:space="preserve"> </t>
        </is>
      </c>
      <c r="D63" s="6" t="n">
        <v>30000</v>
      </c>
      <c r="E63" s="4" t="inlineStr">
        <is>
          <t xml:space="preserve"> </t>
        </is>
      </c>
      <c r="F63" s="6" t="n">
        <v>30000</v>
      </c>
      <c r="G63" s="6" t="n">
        <v>30000</v>
      </c>
      <c r="H63" s="4" t="inlineStr">
        <is>
          <t xml:space="preserve"> </t>
        </is>
      </c>
      <c r="I63" s="4" t="inlineStr">
        <is>
          <t xml:space="preserve"> </t>
        </is>
      </c>
      <c r="J63" s="4" t="inlineStr">
        <is>
          <t xml:space="preserve"> </t>
        </is>
      </c>
      <c r="K63" s="6" t="n">
        <v>30000</v>
      </c>
      <c r="L63" s="4" t="inlineStr">
        <is>
          <t xml:space="preserve"> </t>
        </is>
      </c>
      <c r="M63" s="4" t="inlineStr">
        <is>
          <t xml:space="preserve"> </t>
        </is>
      </c>
      <c r="N63" s="4" t="inlineStr">
        <is>
          <t xml:space="preserve"> </t>
        </is>
      </c>
      <c r="O63" s="6" t="n">
        <v>3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enior Securities Coverage per Unit</t>
        </is>
      </c>
      <c r="B64" s="4" t="inlineStr">
        <is>
          <t xml:space="preserve"> </t>
        </is>
      </c>
      <c r="C64" s="4" t="inlineStr">
        <is>
          <t xml:space="preserve"> </t>
        </is>
      </c>
      <c r="D64" s="6" t="n">
        <v>1807</v>
      </c>
      <c r="E64" s="4" t="inlineStr">
        <is>
          <t xml:space="preserve"> </t>
        </is>
      </c>
      <c r="F64" s="6" t="n">
        <v>1807</v>
      </c>
      <c r="G64" s="6" t="n">
        <v>1810</v>
      </c>
      <c r="H64" s="4" t="inlineStr">
        <is>
          <t xml:space="preserve"> </t>
        </is>
      </c>
      <c r="I64" s="4" t="inlineStr">
        <is>
          <t xml:space="preserve"> </t>
        </is>
      </c>
      <c r="J64" s="4" t="inlineStr">
        <is>
          <t xml:space="preserve"> </t>
        </is>
      </c>
      <c r="K64" s="6" t="n">
        <v>1920</v>
      </c>
      <c r="L64" s="4" t="inlineStr">
        <is>
          <t xml:space="preserve"> </t>
        </is>
      </c>
      <c r="M64" s="4" t="inlineStr">
        <is>
          <t xml:space="preserve"> </t>
        </is>
      </c>
      <c r="N64" s="4" t="inlineStr">
        <is>
          <t xml:space="preserve"> </t>
        </is>
      </c>
      <c r="O64" s="6" t="n">
        <v>2120</v>
      </c>
      <c r="P64" s="7" t="n">
        <v>2210</v>
      </c>
      <c r="Q64" s="7" t="n">
        <v>2130</v>
      </c>
      <c r="R64" s="7" t="n">
        <v>2090</v>
      </c>
      <c r="S64" s="7" t="n">
        <v>2490</v>
      </c>
      <c r="T64" s="7" t="n">
        <v>3040</v>
      </c>
      <c r="U64" s="7" t="n">
        <v>2840</v>
      </c>
      <c r="V64" s="7" t="n">
        <v>2520</v>
      </c>
      <c r="W64" s="7" t="n">
        <v>2340</v>
      </c>
      <c r="X64" s="7" t="n">
        <v>3020</v>
      </c>
    </row>
    <row r="65">
      <c r="A65" s="4" t="inlineStr">
        <is>
          <t>2022 More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nior Securities Amount</t>
        </is>
      </c>
      <c r="B67" s="4" t="inlineStr">
        <is>
          <t xml:space="preserve"> </t>
        </is>
      </c>
      <c r="C67" s="4" t="inlineStr">
        <is>
          <t xml:space="preserve"> </t>
        </is>
      </c>
      <c r="D67" s="6" t="n">
        <v>50000</v>
      </c>
      <c r="E67" s="4" t="inlineStr">
        <is>
          <t xml:space="preserve"> </t>
        </is>
      </c>
      <c r="F67" s="6" t="n">
        <v>50000</v>
      </c>
      <c r="G67" s="6" t="n">
        <v>50000</v>
      </c>
      <c r="H67" s="4" t="inlineStr">
        <is>
          <t xml:space="preserve"> </t>
        </is>
      </c>
      <c r="I67" s="4" t="inlineStr">
        <is>
          <t xml:space="preserve"> </t>
        </is>
      </c>
      <c r="J67" s="4" t="inlineStr">
        <is>
          <t xml:space="preserve"> </t>
        </is>
      </c>
      <c r="K67" s="6" t="n">
        <v>5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enior Securities Coverage per Unit</t>
        </is>
      </c>
      <c r="B68" s="4" t="inlineStr">
        <is>
          <t xml:space="preserve"> </t>
        </is>
      </c>
      <c r="C68" s="4" t="inlineStr">
        <is>
          <t xml:space="preserve"> </t>
        </is>
      </c>
      <c r="D68" s="6" t="n">
        <v>1807</v>
      </c>
      <c r="E68" s="4" t="inlineStr">
        <is>
          <t xml:space="preserve"> </t>
        </is>
      </c>
      <c r="F68" s="6" t="n">
        <v>1807</v>
      </c>
      <c r="G68" s="6" t="n">
        <v>1810</v>
      </c>
      <c r="H68" s="4" t="inlineStr">
        <is>
          <t xml:space="preserve"> </t>
        </is>
      </c>
      <c r="I68" s="4" t="inlineStr">
        <is>
          <t xml:space="preserve"> </t>
        </is>
      </c>
      <c r="J68" s="4" t="inlineStr">
        <is>
          <t xml:space="preserve"> </t>
        </is>
      </c>
      <c r="K68" s="6" t="n">
        <v>1920</v>
      </c>
      <c r="L68" s="4" t="inlineStr">
        <is>
          <t xml:space="preserve"> </t>
        </is>
      </c>
      <c r="M68" s="4" t="inlineStr">
        <is>
          <t xml:space="preserve"> </t>
        </is>
      </c>
      <c r="N68" s="4" t="inlineStr">
        <is>
          <t xml:space="preserve"> </t>
        </is>
      </c>
      <c r="O68" s="7" t="n">
        <v>2120</v>
      </c>
      <c r="P68" s="7" t="n">
        <v>2210</v>
      </c>
      <c r="Q68" s="7" t="n">
        <v>2130</v>
      </c>
      <c r="R68" s="7" t="n">
        <v>2090</v>
      </c>
      <c r="S68" s="7" t="n">
        <v>2490</v>
      </c>
      <c r="T68" s="7" t="n">
        <v>3040</v>
      </c>
      <c r="U68" s="7" t="n">
        <v>2840</v>
      </c>
      <c r="V68" s="7" t="n">
        <v>2520</v>
      </c>
      <c r="W68" s="7" t="n">
        <v>2340</v>
      </c>
      <c r="X68" s="7" t="n">
        <v>3020</v>
      </c>
    </row>
    <row r="69">
      <c r="A69" s="4" t="inlineStr">
        <is>
          <t>Series A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Financial Highligh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enior Securities Amount</t>
        </is>
      </c>
      <c r="B71" s="4" t="inlineStr">
        <is>
          <t xml:space="preserve"> </t>
        </is>
      </c>
      <c r="C71" s="4" t="inlineStr">
        <is>
          <t xml:space="preserve"> </t>
        </is>
      </c>
      <c r="D71" s="6" t="n">
        <v>114844</v>
      </c>
      <c r="E71" s="4" t="inlineStr">
        <is>
          <t xml:space="preserve"> </t>
        </is>
      </c>
      <c r="F71" s="6" t="n">
        <v>114844</v>
      </c>
      <c r="G71" s="6" t="n">
        <v>11484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enior Securities Coverage per Unit</t>
        </is>
      </c>
      <c r="B72" s="4" t="inlineStr">
        <is>
          <t xml:space="preserve"> </t>
        </is>
      </c>
      <c r="C72" s="4" t="inlineStr">
        <is>
          <t xml:space="preserve"> </t>
        </is>
      </c>
      <c r="D72" s="6" t="n">
        <v>1807</v>
      </c>
      <c r="E72" s="4" t="inlineStr">
        <is>
          <t xml:space="preserve"> </t>
        </is>
      </c>
      <c r="F72" s="6" t="n">
        <v>1807</v>
      </c>
      <c r="G72" s="6" t="n">
        <v>1810</v>
      </c>
      <c r="H72" s="4" t="inlineStr">
        <is>
          <t xml:space="preserve"> </t>
        </is>
      </c>
      <c r="I72" s="4" t="inlineStr">
        <is>
          <t xml:space="preserve"> </t>
        </is>
      </c>
      <c r="J72" s="4" t="inlineStr">
        <is>
          <t xml:space="preserve"> </t>
        </is>
      </c>
      <c r="K72" s="7" t="n">
        <v>1920</v>
      </c>
      <c r="L72" s="4" t="inlineStr">
        <is>
          <t xml:space="preserve"> </t>
        </is>
      </c>
      <c r="M72" s="4" t="inlineStr">
        <is>
          <t xml:space="preserve"> </t>
        </is>
      </c>
      <c r="N72" s="4" t="inlineStr">
        <is>
          <t xml:space="preserve"> </t>
        </is>
      </c>
      <c r="O72" s="7" t="n">
        <v>2120</v>
      </c>
      <c r="P72" s="7" t="n">
        <v>2210</v>
      </c>
      <c r="Q72" s="7" t="n">
        <v>2130</v>
      </c>
      <c r="R72" s="7" t="n">
        <v>2090</v>
      </c>
      <c r="S72" s="7" t="n">
        <v>2490</v>
      </c>
      <c r="T72" s="7" t="n">
        <v>3040</v>
      </c>
      <c r="U72" s="7" t="n">
        <v>2840</v>
      </c>
      <c r="V72" s="7" t="n">
        <v>2520</v>
      </c>
      <c r="W72" s="7" t="n">
        <v>2340</v>
      </c>
      <c r="X72" s="7" t="n">
        <v>3020</v>
      </c>
    </row>
    <row r="73">
      <c r="A73" s="4" t="inlineStr">
        <is>
          <t>2027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enior Securities Amount</t>
        </is>
      </c>
      <c r="B75" s="4" t="inlineStr">
        <is>
          <t xml:space="preserve"> </t>
        </is>
      </c>
      <c r="C75" s="4" t="inlineStr">
        <is>
          <t xml:space="preserve"> </t>
        </is>
      </c>
      <c r="D75" s="6" t="n">
        <v>100000</v>
      </c>
      <c r="E75" s="4" t="inlineStr">
        <is>
          <t xml:space="preserve"> </t>
        </is>
      </c>
      <c r="F75" s="6" t="n">
        <v>100000</v>
      </c>
      <c r="G75" s="6" t="n">
        <v>1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enior Securities Coverage per Unit</t>
        </is>
      </c>
      <c r="B76" s="4" t="inlineStr">
        <is>
          <t xml:space="preserve"> </t>
        </is>
      </c>
      <c r="C76" s="4" t="inlineStr">
        <is>
          <t xml:space="preserve"> </t>
        </is>
      </c>
      <c r="D76" s="6" t="n">
        <v>1807</v>
      </c>
      <c r="E76" s="4" t="inlineStr">
        <is>
          <t xml:space="preserve"> </t>
        </is>
      </c>
      <c r="F76" s="6" t="n">
        <v>1807</v>
      </c>
      <c r="G76" s="6" t="n">
        <v>1810</v>
      </c>
      <c r="H76" s="4" t="inlineStr">
        <is>
          <t xml:space="preserve"> </t>
        </is>
      </c>
      <c r="I76" s="4" t="inlineStr">
        <is>
          <t xml:space="preserve"> </t>
        </is>
      </c>
      <c r="J76" s="4" t="inlineStr">
        <is>
          <t xml:space="preserve"> </t>
        </is>
      </c>
      <c r="K76" s="7" t="n">
        <v>1920</v>
      </c>
      <c r="L76" s="4" t="inlineStr">
        <is>
          <t xml:space="preserve"> </t>
        </is>
      </c>
      <c r="M76" s="4" t="inlineStr">
        <is>
          <t xml:space="preserve"> </t>
        </is>
      </c>
      <c r="N76" s="4" t="inlineStr">
        <is>
          <t xml:space="preserve"> </t>
        </is>
      </c>
      <c r="O76" s="7" t="n">
        <v>2120</v>
      </c>
      <c r="P76" s="7" t="n">
        <v>2210</v>
      </c>
      <c r="Q76" s="6" t="n">
        <v>2130</v>
      </c>
      <c r="R76" s="6" t="n">
        <v>2090</v>
      </c>
      <c r="S76" s="7" t="n">
        <v>2490</v>
      </c>
      <c r="T76" s="7" t="n">
        <v>3040</v>
      </c>
      <c r="U76" s="7" t="n">
        <v>2840</v>
      </c>
      <c r="V76" s="7" t="n">
        <v>2520</v>
      </c>
      <c r="W76" s="7" t="n">
        <v>2340</v>
      </c>
      <c r="X76" s="7" t="n">
        <v>3020</v>
      </c>
    </row>
    <row r="77">
      <c r="A77" s="4" t="inlineStr">
        <is>
          <t>MS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Financial Highligh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enior Securities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12500</v>
      </c>
      <c r="R79" s="6" t="n">
        <v>15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enior Securities Coverage per Unit</t>
        </is>
      </c>
      <c r="B80" s="4" t="inlineStr">
        <is>
          <t xml:space="preserve"> </t>
        </is>
      </c>
      <c r="C80" s="4" t="inlineStr">
        <is>
          <t xml:space="preserve"> </t>
        </is>
      </c>
      <c r="D80" s="7" t="n">
        <v>1807</v>
      </c>
      <c r="E80" s="4" t="inlineStr">
        <is>
          <t xml:space="preserve"> </t>
        </is>
      </c>
      <c r="F80" s="7" t="n">
        <v>1807</v>
      </c>
      <c r="G80" s="7" t="n">
        <v>1810</v>
      </c>
      <c r="H80" s="4" t="inlineStr">
        <is>
          <t xml:space="preserve"> </t>
        </is>
      </c>
      <c r="I80" s="4" t="inlineStr">
        <is>
          <t xml:space="preserve"> </t>
        </is>
      </c>
      <c r="J80" s="4" t="inlineStr">
        <is>
          <t xml:space="preserve"> </t>
        </is>
      </c>
      <c r="K80" s="7" t="n">
        <v>1920</v>
      </c>
      <c r="L80" s="4" t="inlineStr">
        <is>
          <t xml:space="preserve"> </t>
        </is>
      </c>
      <c r="M80" s="4" t="inlineStr">
        <is>
          <t xml:space="preserve"> </t>
        </is>
      </c>
      <c r="N80" s="4" t="inlineStr">
        <is>
          <t xml:space="preserve"> </t>
        </is>
      </c>
      <c r="O80" s="7" t="n">
        <v>2120</v>
      </c>
      <c r="P80" s="7" t="n">
        <v>2210</v>
      </c>
      <c r="Q80" s="6" t="n">
        <v>2130</v>
      </c>
      <c r="R80" s="6" t="n">
        <v>2090</v>
      </c>
      <c r="S80" s="6" t="n">
        <v>2490</v>
      </c>
      <c r="T80" s="7" t="n">
        <v>3040</v>
      </c>
      <c r="U80" s="7" t="n">
        <v>2840</v>
      </c>
      <c r="V80" s="7" t="n">
        <v>2520</v>
      </c>
      <c r="W80" s="7" t="n">
        <v>2340</v>
      </c>
      <c r="X80" s="7" t="n">
        <v>3020</v>
      </c>
    </row>
    <row r="81">
      <c r="A81" s="4" t="inlineStr">
        <is>
          <t>Citibank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enior Securities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278542</v>
      </c>
      <c r="R83" s="6" t="n">
        <v>298542</v>
      </c>
      <c r="S83" s="6" t="n">
        <v>324542</v>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enior Securities Coverage per Unit</t>
        </is>
      </c>
      <c r="B84" s="4" t="inlineStr">
        <is>
          <t xml:space="preserve"> </t>
        </is>
      </c>
      <c r="C84" s="4" t="inlineStr">
        <is>
          <t xml:space="preserve"> </t>
        </is>
      </c>
      <c r="D84" s="7" t="n">
        <v>1807</v>
      </c>
      <c r="E84" s="4" t="inlineStr">
        <is>
          <t xml:space="preserve"> </t>
        </is>
      </c>
      <c r="F84" s="7" t="n">
        <v>1807</v>
      </c>
      <c r="G84" s="7" t="n">
        <v>1810</v>
      </c>
      <c r="H84" s="4" t="inlineStr">
        <is>
          <t xml:space="preserve"> </t>
        </is>
      </c>
      <c r="I84" s="4" t="inlineStr">
        <is>
          <t xml:space="preserve"> </t>
        </is>
      </c>
      <c r="J84" s="4" t="inlineStr">
        <is>
          <t xml:space="preserve"> </t>
        </is>
      </c>
      <c r="K84" s="7" t="n">
        <v>1920</v>
      </c>
      <c r="L84" s="4" t="inlineStr">
        <is>
          <t xml:space="preserve"> </t>
        </is>
      </c>
      <c r="M84" s="4" t="inlineStr">
        <is>
          <t xml:space="preserve"> </t>
        </is>
      </c>
      <c r="N84" s="4" t="inlineStr">
        <is>
          <t xml:space="preserve"> </t>
        </is>
      </c>
      <c r="O84" s="7" t="n">
        <v>2120</v>
      </c>
      <c r="P84" s="7" t="n">
        <v>2210</v>
      </c>
      <c r="Q84" s="6" t="n">
        <v>2130</v>
      </c>
      <c r="R84" s="6" t="n">
        <v>2090</v>
      </c>
      <c r="S84" s="6" t="n">
        <v>2490</v>
      </c>
      <c r="T84" s="6" t="n">
        <v>3040</v>
      </c>
      <c r="U84" s="6" t="n">
        <v>2840</v>
      </c>
      <c r="V84" s="6" t="n">
        <v>2520</v>
      </c>
      <c r="W84" s="6" t="n">
        <v>2340</v>
      </c>
      <c r="X84" s="6" t="n">
        <v>3020</v>
      </c>
    </row>
    <row r="85">
      <c r="A85" s="4" t="inlineStr">
        <is>
          <t>Citibank Total Return Swa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Financial Highligh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enior Securitie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488936</v>
      </c>
      <c r="U87" s="6" t="n">
        <v>491708</v>
      </c>
      <c r="V87" s="6" t="n">
        <v>326703</v>
      </c>
      <c r="W87" s="6" t="n">
        <v>107496</v>
      </c>
      <c r="X87" s="6" t="n">
        <v>2154</v>
      </c>
    </row>
    <row r="88">
      <c r="A88" s="4" t="inlineStr">
        <is>
          <t>Senior Securities Coverage per Unit</t>
        </is>
      </c>
      <c r="B88" s="4" t="inlineStr">
        <is>
          <t xml:space="preserve"> </t>
        </is>
      </c>
      <c r="C88" s="4" t="inlineStr">
        <is>
          <t xml:space="preserve"> </t>
        </is>
      </c>
      <c r="D88" s="6" t="n">
        <v>1807</v>
      </c>
      <c r="E88" s="4" t="inlineStr">
        <is>
          <t xml:space="preserve"> </t>
        </is>
      </c>
      <c r="F88" s="6" t="n">
        <v>1807</v>
      </c>
      <c r="G88" s="6" t="n">
        <v>1810</v>
      </c>
      <c r="H88" s="4" t="inlineStr">
        <is>
          <t xml:space="preserve"> </t>
        </is>
      </c>
      <c r="I88" s="4" t="inlineStr">
        <is>
          <t xml:space="preserve"> </t>
        </is>
      </c>
      <c r="J88" s="4" t="inlineStr">
        <is>
          <t xml:space="preserve"> </t>
        </is>
      </c>
      <c r="K88" s="6" t="n">
        <v>1920</v>
      </c>
      <c r="L88" s="4" t="inlineStr">
        <is>
          <t xml:space="preserve"> </t>
        </is>
      </c>
      <c r="M88" s="4" t="inlineStr">
        <is>
          <t xml:space="preserve"> </t>
        </is>
      </c>
      <c r="N88" s="4" t="inlineStr">
        <is>
          <t xml:space="preserve"> </t>
        </is>
      </c>
      <c r="O88" s="6" t="n">
        <v>2120</v>
      </c>
      <c r="P88" s="6" t="n">
        <v>2210</v>
      </c>
      <c r="Q88" s="6" t="n">
        <v>2130</v>
      </c>
      <c r="R88" s="6" t="n">
        <v>2090</v>
      </c>
      <c r="S88" s="6" t="n">
        <v>2490</v>
      </c>
      <c r="T88" s="6" t="n">
        <v>3040</v>
      </c>
      <c r="U88" s="6" t="n">
        <v>2840</v>
      </c>
      <c r="V88" s="6" t="n">
        <v>2520</v>
      </c>
      <c r="W88" s="6" t="n">
        <v>2340</v>
      </c>
      <c r="X88" s="6" t="n">
        <v>3020</v>
      </c>
    </row>
    <row r="89">
      <c r="A89" s="4" t="inlineStr">
        <is>
          <t>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apital Stock, Long-Term Debt, and Other Securi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Other Security, Title [Text Block]</t>
        </is>
      </c>
      <c r="B91" s="4" t="inlineStr">
        <is>
          <t>WARRAN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Other Security, Description [Text Block]</t>
        </is>
      </c>
      <c r="B92" s="4" t="inlineStr">
        <is>
          <t>The following is a general description of the terms of the warrants we may issue from time to time. Particular terms of any warrants we offer will be described in the prospectus supplement and any related free writing prospectus relating to such warrants and will be subject to compliance with the 1940 Act. We may issue warrants to purchase shares of our common stock, preferred stock or debt securities. Such warrants may be issued independently or together with shares of common or preferred stock or a specified principal amount of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and any related free writing prospectus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will commence and the date on which such right will expire (subject to any extension);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the terms of any rights to redeem, or call such warrants;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or other distributions, if any, or payments upon our liquidation, dissolution or winding up or to exercise any voting rights. Under the 1940 Act, we may generally only offer warrants provided that (1) the warrants expire by their terms within ten years, (2) the exercise price is not less than the market value of our common stock at the date of issuance, (3) our shareholders authorize the proposal to issue such warrants, and our board of directors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 of our outstanding voting securiti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ubscription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Capital Stock, Long-Term Debt, and Other Securiti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Other Security, Title [Text Block]</t>
        </is>
      </c>
      <c r="B95" s="4" t="inlineStr">
        <is>
          <t>SUBSCRIPTION RIGH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Other Security, Description [Text Block]</t>
        </is>
      </c>
      <c r="B96" s="4" t="inlineStr">
        <is>
          <t>The following is a general description of the terms of the subscription rights we may issue from time to time. Particular terms of any subscription rights we offer will be described in the prospectus supplement and any related free writing prospectus relating to such subscription rights. We may issue subscription rights to purchase common stock or other securities. Subscription rights may be issued independently or together with any other offered security and may or may not be transferable by the person purchasing or receiving the subscription rights. In connection with any subscription rights offering to our shareholders, we may enter into a standby underwriting or other arrangement with one or more underwriters or other persons pursuant to which such underwriters or other persons would purchase any offered securities remaining unsubscribed for after such subscription rights offering. In connection with a subscription rights offering to our shareholders, we would distribute certificates evidencing the subscription rights and a prospectus supplement and any related free writing prospectus to our shareholders on the record date that we set for receiving subscription rights in such subscription rights offering. Our common shareholders will indirectly bear the expenses of such subscription rights offerings, regardless of whether our common shareholders exercise any subscription rights. The applicable prospectus supplement and any related free writing prospectus will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or a formula for the determination of the exercise price for such subscription rights;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for common stock, will require a minimum of three shares to be held of record before a person is entitled to purchase an additional share); ● the number or a formula for the determination of the number of such subscription rights issued to each shareholder; ● the extent to which such subscription rights are transferable and the market on which they may be traded if they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wi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the terms of the securities issuable upon exercise of the subscription rights; ● if applicable, the material terms of any standby underwriting or other purchase arrangement that we may enter into in connection with the subscription rights offering; and ● any other terms of such subscription rights, including exercise, settlement and other procedures and limitations relating to the transfer and exercise of such subscription rights. Exercise of Subscription Rights Subscription rights may be exercised as set forth in the prospectus supplement relating to the subscription rights offered thereby. Each subscription right would entitle the holder of the subscription right to purchase for cash or other consideration such amount of shares of common stock or other securities at such exercise price as will in each case be set forth in, or be determinable as set forth in, the prospectus supplement and any related free writing prospectus relating to the subscription rights offered thereby or another report filed with the SEC. Subscription rights may be exercised at any time up to the close of business on the expiration date for such subscription rights set forth in the applicable prospectus supplement and any related free writing prospectus. After the close of business on the expiration date, all unexercised subscription rights would become void. Upon receipt of payment and the subscription rights certificate properly completed and duly executed at the corporate trust office of the subscription rights agent or any other office indicated in the prospectus supplement and any related free writing prospectus, we will forward, as soon as practicable, the shares of common stock or other securities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shareholders, persons other than shareholders, to or through agents, underwriters or dealers or through a combination of such methods, including pursuant to standby underwriting or other arrangements, as set forth in the applicable prospectus supplement and any related free writing prospectus. We have not previously completed such an offering of subscription rights. Under the 1940 Act, we may generally only offer subscription rights (other than rights to subscribe expiring not later than 120 days after their issuance and issued exclusively and ratably to a class or classes of our security holders) on the condition that (1) the subscription rights expire by their terms within ten years; (2) the exercise price is not less than the current market value at the date of issuance; (3) our shareholders authorize the proposal to issue such subscription rights, and a “required” majority of our board of directors approves of such issuance on the basis that the issuance is in the best interests of us and our shareholders; and (4) if the subscription rights are accompanied by other securities, the subscription rights are not separately transferable unless no class of such subscription rights and the securities accompanying them has been publicly distributed. A “required” majority of our board of directors is a vote of both a majority of our directors who have no financial interest in the transaction and a majority of the directors who are not interested persons of the company. The 1940 Act also provides that the amount of our voting securities that would result from the exercise of all outstanding warrants, options and subscription rights at the time of issuance may not exceed 25% of our outstanding voting securiti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ecurity Title [Text Block]</t>
        </is>
      </c>
      <c r="B99" s="4" t="inlineStr">
        <is>
          <t>PREFERRED ST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ecurity Dividends [Text Block]</t>
        </is>
      </c>
      <c r="B100" s="4" t="inlineStr">
        <is>
          <t>For any series of preferred stock that we may issue, our board of directors will determine and the prospectus supplement and any related free writing prospectus relating to such series will describe: ● the rate, whether fixed or variable, and time at which, and the preferences and conditions under which, any dividends will be paid on shares of such series, as well as whether such dividends are cumulative or non-cumulative and participating or non-participat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ecurity Voting Rights [Text Block]</t>
        </is>
      </c>
      <c r="B101" s="4" t="inlineStr">
        <is>
          <t>For any series of preferred stock that we may issue, our board of directors will determine and the prospectus supplement and any related free writing prospectus relating to such series will describe: ● the voting powers, if any, of the holders of shares of such ser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eferred Stock Restrictions, Other [Text Block]</t>
        </is>
      </c>
      <c r="B102" s="4" t="inlineStr">
        <is>
          <t>For any series of preferred stock that we may issue, our board of directors will determine and the prospectus supplement and any related free writing prospectus relating to such series will describe: ● any conditions or restrictions on our ability to issue additional shares of such series or other securi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Rights Limited by Other Securities [Text Block]</t>
        </is>
      </c>
      <c r="B103" s="4" t="inlineStr">
        <is>
          <t>For any series of preferred stock that we may issue, our board of directors will determine and the prospectus supplement and any related free writing prospectus relating to such series will describe: ● any limitations on our ability to pay dividends or make distributions on, or acquire or redeem, other securities while shares of such series are outstanding;</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Capital Stock, Long-Term Debt, and Other Secur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ecurity Dividends [Text Block]</t>
        </is>
      </c>
      <c r="B106" s="4" t="inlineStr">
        <is>
          <t>Distributions may be paid to the holders of our common stock if, as and when authorized by our board of directors and declared by us out of funds legally available for such purpos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ecurity Voting Rights [Text Block]</t>
        </is>
      </c>
      <c r="B107" s="4" t="inlineStr">
        <is>
          <t>Each share of our common stock is entitled to one vote on all matters submitted to a vote of shareholders, including the election of directors. Except as may be provided by the board of directors in setting the terms of classified or reclassified stock, the holders of our common stock have and will possess exclusive voting power. There is no cumulative voting in the election of directors, which means that holders of a majority of the outstanding shares of common stock are able to elect all of our directors, provided that there are no shares of any other class or series of stock outstanding entitled to vote in the election of directors, and holders of less than a majority of such shares are unable to elect any directo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ecurity Preemptive and Other Rights [Text Block]</t>
        </is>
      </c>
      <c r="B108" s="4" t="inlineStr">
        <is>
          <t>shares of our common stock have no preemptive, exchang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sheetData>
  <mergeCells count="2">
    <mergeCell ref="A1:A2"/>
    <mergeCell ref="E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08:21Z</dcterms:created>
  <dcterms:modified xmlns:dcterms="http://purl.org/dc/terms/" xmlns:xsi="http://www.w3.org/2001/XMLSchema-instance" xsi:type="dcterms:W3CDTF">2024-09-30T21:08:21Z</dcterms:modified>
</cp:coreProperties>
</file>